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PROPERTY &amp; EQUIPMENT" sheetId="12" state="visible" r:id="rId12"/>
    <sheet xmlns:r="http://schemas.openxmlformats.org/officeDocument/2006/relationships" name="LEAS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INCOME TAX" sheetId="16" state="visible" r:id="rId16"/>
    <sheet xmlns:r="http://schemas.openxmlformats.org/officeDocument/2006/relationships" name="CONCENTRATIONS, RISKS AND UNCE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INTANGIBLE ASSETS (Tables)" sheetId="22" state="visible" r:id="rId22"/>
    <sheet xmlns:r="http://schemas.openxmlformats.org/officeDocument/2006/relationships" name="PROPERTY &amp; EQUIPMENT (Tables)" sheetId="23" state="visible" r:id="rId23"/>
    <sheet xmlns:r="http://schemas.openxmlformats.org/officeDocument/2006/relationships" name="LEASE (Tables)" sheetId="24" state="visible" r:id="rId24"/>
    <sheet xmlns:r="http://schemas.openxmlformats.org/officeDocument/2006/relationships" name="INCOME TAX (Tables)" sheetId="25" state="visible" r:id="rId25"/>
    <sheet xmlns:r="http://schemas.openxmlformats.org/officeDocument/2006/relationships" name="CONCENTRATIONS, RISKS AND UNC_2" sheetId="26" state="visible" r:id="rId26"/>
    <sheet xmlns:r="http://schemas.openxmlformats.org/officeDocument/2006/relationships" name="ORGANIZATION (Details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GOING CONCERN (Details Narrativ" sheetId="31" state="visible" r:id="rId31"/>
    <sheet xmlns:r="http://schemas.openxmlformats.org/officeDocument/2006/relationships" name="INVENTORY (Details)" sheetId="32" state="visible" r:id="rId32"/>
    <sheet xmlns:r="http://schemas.openxmlformats.org/officeDocument/2006/relationships" name="INTANGIBLE ASSETS (Details)" sheetId="33" state="visible" r:id="rId33"/>
    <sheet xmlns:r="http://schemas.openxmlformats.org/officeDocument/2006/relationships" name="PROPERTY &amp; EQUIPMENT (Details)" sheetId="34" state="visible" r:id="rId34"/>
    <sheet xmlns:r="http://schemas.openxmlformats.org/officeDocument/2006/relationships" name="LEASE (Details)" sheetId="35" state="visible" r:id="rId35"/>
    <sheet xmlns:r="http://schemas.openxmlformats.org/officeDocument/2006/relationships" name="RELATED PARTY TRANSACTIONS (Det" sheetId="36" state="visible" r:id="rId36"/>
    <sheet xmlns:r="http://schemas.openxmlformats.org/officeDocument/2006/relationships" name="EQUITY (Details Narrative)" sheetId="37" state="visible" r:id="rId37"/>
    <sheet xmlns:r="http://schemas.openxmlformats.org/officeDocument/2006/relationships" name="INCOME TAX (Details Narrative)" sheetId="38" state="visible" r:id="rId38"/>
    <sheet xmlns:r="http://schemas.openxmlformats.org/officeDocument/2006/relationships" name="INCOME TAX (Deferred tax assets" sheetId="39" state="visible" r:id="rId39"/>
    <sheet xmlns:r="http://schemas.openxmlformats.org/officeDocument/2006/relationships" name="CONCENTRATIONS, RISKS AND UNC_3"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_);_(&quot;¥ &quot;(#,##0)"/>
    <numFmt numFmtId="16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55" customWidth="1" min="2" max="2"/>
    <col width="14" customWidth="1" min="3" max="3"/>
  </cols>
  <sheetData>
    <row r="1">
      <c r="A1" s="1" t="inlineStr">
        <is>
          <t>Document and Entity Information - shares</t>
        </is>
      </c>
      <c r="B1" s="2" t="inlineStr">
        <is>
          <t>3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Cang Bao Tian Xia International Art Trade Center, Inc.</t>
        </is>
      </c>
    </row>
    <row r="5">
      <c r="A5" s="4" t="inlineStr">
        <is>
          <t>Entity Central Index Key</t>
        </is>
      </c>
      <c r="B5" s="4" t="inlineStr">
        <is>
          <t>000100684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110319245</v>
      </c>
    </row>
    <row r="15">
      <c r="A15" s="4" t="inlineStr">
        <is>
          <t>Document Fiscal Period Focus</t>
        </is>
      </c>
      <c r="B15" s="4" t="inlineStr">
        <is>
          <t>Q1</t>
        </is>
      </c>
    </row>
    <row r="16">
      <c r="A16" s="4" t="inlineStr">
        <is>
          <t>Document Fiscal Year Focus</t>
        </is>
      </c>
      <c r="B16" s="4" t="inlineStr">
        <is>
          <t>2021</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untry Name</t>
        </is>
      </c>
      <c r="B19" s="4" t="inlineStr">
        <is>
          <t>NV</t>
        </is>
      </c>
    </row>
    <row r="20">
      <c r="A20" s="4" t="inlineStr">
        <is>
          <t>Entity File Number</t>
        </is>
      </c>
      <c r="B20" s="4" t="inlineStr">
        <is>
          <t>000-310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0</t>
        </is>
      </c>
    </row>
    <row r="3">
      <c r="A3" s="3" t="inlineStr">
        <is>
          <t>Inventory Disclosure [Abstract]</t>
        </is>
      </c>
    </row>
    <row r="4">
      <c r="A4" s="4" t="inlineStr">
        <is>
          <t>INVENTORY</t>
        </is>
      </c>
      <c r="B4" s="4" t="inlineStr">
        <is>
          <t>NOTE 4  INVENTORY Inventory consisted of the following: September 30, June 30, 2020 2020 Finished goods $ 223,771 $ 225,634 Less: allowance for obsolete inventory   Total, net 223,771 225,634 Inventory consists of artwork merchandises and souvenir and multi-functional demonstration machine. Obsolete inventory amounted to $0 and $0 for the three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NOTE 5  INTANGIBLE ASSETS Intangible assets consisted of the following: September 30, June 30, 2020 2020 Membership management system $ 455,545 $ 437,844 Accounting system 2,218 2,131 457,763 439,975 Less: Accumulated amortization (145,525 ) (117,418 ) Total, net $ 312,238 $ 322,557 Amortization expense amounted to $22,917 and $22,581 for the three months ended September 30, 2020 and 2019, respectively. The membership management system was acquired from Guangdong Cangbaotianxia Art Co., Ltd, a related party of the Company on March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3 Months Ended</t>
        </is>
      </c>
    </row>
    <row r="2">
      <c r="B2" s="2" t="inlineStr">
        <is>
          <t>Sep. 30, 2020</t>
        </is>
      </c>
    </row>
    <row r="3">
      <c r="A3" s="3" t="inlineStr">
        <is>
          <t>Property, Plant and Equipment [Abstract]</t>
        </is>
      </c>
    </row>
    <row r="4">
      <c r="A4" s="4" t="inlineStr">
        <is>
          <t>PROPERTY &amp; EQUIPMENT</t>
        </is>
      </c>
      <c r="B4" s="4" t="inlineStr">
        <is>
          <t>NOTE 6  PROPERTY &amp; EQUIPMENT Property and equipment, net, is consisted of the following: September 30, 2020 June 30, 2020 Furniture and fixtures $ 17,369 $ 16,694 17,369 16,694 Less: Accumulate depreciation 6,594 4,988 Total, net $ 10,775 $ 11,706 Depreciation expenses was $1,377 and $732 for the thre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Sep. 30, 2020</t>
        </is>
      </c>
    </row>
    <row r="3">
      <c r="A3" s="3" t="inlineStr">
        <is>
          <t>Leases [Abstract]</t>
        </is>
      </c>
    </row>
    <row r="4">
      <c r="A4" s="4" t="inlineStr">
        <is>
          <t>LEASE</t>
        </is>
      </c>
      <c r="B4" s="4" t="inlineStr">
        <is>
          <t xml:space="preserve">NOTE 7  LEASE The Company has operating leases for corporate offices and employees accommodation. These leases have remaining lease terms of 1 year to 3 years. The Company has elected to not recognize lease assets and liabilities for leases with a term less than twelve months.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were $106,366 and $10,105 for the three months ended September 30, 2020 and 2019, respectively. The undiscounted future minimum lease payment schedule as follows: As of September 30, 2021 $ 421,812 2022 190,068 2023  Thereafter  Total $ 611,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8  RELATED PARTY TRANSACTIONS The related parties consisted of the following: Name of related party Nature of relationship Mr. Xingtao Zhou Majority shareholder of the Company Mr. Wei Wang Principal shareholder Sichuan Cangbaotianxia Art Co., Ltd A Company with significant influence Guangdong Cangbaotianxia Art Co., Ltd A Company with significant influence Related party sale and Account receivable - related parties During the three months ended September 30, 2020, the Company made sale of $29,453 to Guangdong Cangbaotianxia Art Co., Ltd. As of September 30, 2020 and June 30, 2020, the outstanding balance of account receivable - related parties was $29,453 and $0 respectively. Advance to suppliers - related parties During the three months ended September 30, 2020, the Company decreased a advance of $26,059 to Sichuan Cangbaotianxia Art Co., Ltd. As of September 30, 2020 and June 30, 2020, the outstanding balance of advance to suppliers - related parties was $43,296 and $69,355 respectively. Due to related parties During the three months ended September 30, 2020, the Company received $34,841 in advance from Mr. Xingtao Zhou. As of September 30, 2020 and June 30, 2020, the outstanding balance payable to Mr. Xingtao Zhou was $88,384 and $53,543 respectively. The amount is due on demand and non-interest bearing without any formal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0</t>
        </is>
      </c>
    </row>
    <row r="3">
      <c r="A3" s="3" t="inlineStr">
        <is>
          <t>Equity [Abstract]</t>
        </is>
      </c>
    </row>
    <row r="4">
      <c r="A4" s="4" t="inlineStr">
        <is>
          <t>EQUITY</t>
        </is>
      </c>
      <c r="B4" s="4" t="inlineStr">
        <is>
          <t>NOTE 9  EQUITY Preferred Stock The Company is authorized to issue 10,000,000 shares of $.001 par value preferred shares. On June 19, 2018, the Company created 10,000,000 shares of Series A Preferred Stock, out of the 10,000,000 shares that were already authorized. On that same date, the Company issued 10,000,000 shares of the Series A preferred stock to Custodian Ventures LLC, the company controlled by David Lazar, Chief Executive Officer for services valued at $4,000,000. The following is a description of the material rights of our Series A Preferred Stock: Each share of Series A Preferred Stock shall have a par value of $0.001 per share. The Series A Preferred Stock shall vote on any matter that may from time to time be submitted to the Companys shareholders for a vote, on a 1 for one basis. If the Company effects a stock split which either increases or decreases the number of shares of Common Stock outstanding and entitled to vote, the voting rights of the Series A shall not be subject to adjustment unless specifically authorized. Each share of Series A Preferred Stock shall be convertible at a rate of $0.0000025 per share of Common Stock (Conversion Ratio), at the option of a Holder, at any time and from time to time, from and after the issuance of the Series A Preferred Stock.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Subject to the rights of any existing series of Preferred Stock or to the rights of any series of Preferred Stock which may from time to time hereafter come into existence, the payment of any dividends on the any series or classes of stock of the Corporation shall be subject to any priority set forth in Paragraph (I)(c)(3) of Article FIFTH of the Articles of Incorporation, as such may from time to time be amended.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A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0.001 per share for the Series A Preferred Stock. If, upon the occurrence of any liquidation, dissolution or winding up of the Corporation, the assets and funds thus distributed among the holders of the Series A Preferred Stock shall be insufficient to permit the payment to such holders of the full aforesaid preferential amounts, then, subject to the rights of any existing series of Preferred Stock or to the rights of any series of Preferred Stock which may from time to time hereafter come into existence, the entire assets and funds of the corporation legally available for distribution shall be distributed ratably among the holders of the each series of Preferred Stock in proportion to the preferential amount each such holder is otherwise entitled to receive. The Series A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Series A Preferred Stock shall be convertible, at the option of the holder thereof, at any time after the date of issuance of such share, at the office of the Corporation or any transfer agent for such stock, into such number of fully paid and nonassessable shares of Common Stock as is determined by dividing the Original Issue Price of the Series A Preferred Stock by the Series A Conversion Price applicable to such share, determined as hereafter provided, in effect on the date the certificate is surrendered for conversion. The initial Series A Conversion Price per share shall be $0.0000025 for shares of Series A Preferred Stock. Each share of Series A Preferred Stock shall automatically be converted into shares of Common Stock at the applicable Series A Conversion Price in effect for such share immediately upon the earlier of (i) except as provided below in Section 4(c), the Corporations sale of its Common Stock in a public offering pursuant to a registration statement under the Securities Act of 1933, as amended; (ii) a liquidation, dissolution or winding up of the Corporation as defined in section 2(c) above but subject to any liquidation preference required by section 2(a) above; or (iii) the date specified by written consent or agreement of the holders of a majority of the then outstanding shares of Series A Preferred Stock. The holder of each share of Series A Preferred Stock shall have the right to one vote for each share of Series A Preferred Stock, and with respect to such vote, such holder shall have full voting rights and powers equal to the voting rights and powers of the holders of Common Stock, and shall be entitled to notice of any stockholders meeting in accordance with the bylaws of the Corporation, and shall be entitled to vote, together with holders of Common Stock, with respect to any question upon which holders of Common Stock have the right to vote. Fractional votes shall not, however, be permitted and any fractional voting rights shall be rounded to the nearest whole number (with one-half being rounded upward). On February 14, 2019, the Company issued 32,000,000 common shares to shareholders pursuant to the conversion of 80,000 shares of Series A Preferred Stock at a conversion price of $0.0000025 per common share. As of September 30, 2020, 9,920,000 preferred shares remain outstanding, which are owned by Xingtao Zhou, CEO. Common Stock On June 19, 2018, the Company issued 3,096,200 shares of common stock issued at par value of $0.001, for services valued at $3,096 to Custodian Ventures, LLC, the company controlled by David Lazar. On February 14, 2019, the Company issued 32,000,000 common shares to shareholders pursuant to the conversion of 80,000 shares of Series A Preferred Stock at a conversion price of $0.0000025 per common share. On July 27, 2020 (the Closing Date), Cang Bao entered into a Share Exchange Agreement (the Exchange Agreement) by and among (i) Cang Bao, (ii) Zhi Yuan Limited, a Cayman Islands company (Cayman Company), and (iii) the three beneficial shareholders of Cayman Company (each, a Cayman Company Shareholder and collectively, the Cayman Company Shareholders) Pursuant to the terms of the Exchange Agreement, the Cayman Company Shareholders agreed to sell to Cang Bao, and Cang Bao agreed to purchase, all shares of Cayman Company held by them, which shares represent 100% of the issued and outstanding shares of Cayman Company. In exchange, Cang Bao agreed to issue to the Cayman Company Shareholders an aggregate of 75,000,000 shares of common stock, representing approximately 67.98% of Cang Baos total issued and outstanding common stock (the Share Exchange). As of September 30, 2020, 110,319,245 common shares are issued and outstanding with a par value of 0.001. Registered Capital of Subsidiaries Shanghai Cangyun has subscribed capital of $10,000 which are not yet paid up by its shareholders. The subscribed capital is due for payment on July 30, 2039. Hainan Cangbao has subscribed capital of $1,415,416 (RMB10,000,000) which are not yet paid up by its shareholders. The subscribed capital is due for payment on May 30, 2038. Shanghai Cangbao has subscribed capital of $4,670,873 (RMB33,000,000) which are not yet paid up by its shareholders. The subscribed capital is due for payment on June 5, 2039. Restricted net assets The Companys ability to pay dividends is primarily dependent on the Company receiving distributions of funds from its subsidiary or VIE. Relevant PRC statutory laws and regulations permit payments of dividends by Shanghai Cangyun, Hainan Cangbao, and Shanghai Cangbao only out of its retained earnings, if any, as determined in accordance with PRC accounting standards and regulations and after it has met the PRC requirements for appropriation to statutory reserves. Paid in capital of the PRC subsidiary and VIE and VIEs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Shanghai Cangyun, Hainan Cangbao, and Shanghai Cangbao.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The ability of the Companys PRC subsidiary and VIE and VIEs subsidiaries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The Companys VIE and its subsidiaries in Renminbi included in the Company consolidated net assets, aside from statutory reserve funds, that may be affected by increased restrictions on currency exchanges in the future and accordingly may further limit the Companys PRC subsidiary and VIE and VIEs subsidiaries ability to make dividends or other payments in U.S. dollars to the Company, in addition to restricted net assets as discuss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Sep. 30, 2020</t>
        </is>
      </c>
    </row>
    <row r="3">
      <c r="A3" s="3" t="inlineStr">
        <is>
          <t>Income Tax Disclosure [Abstract]</t>
        </is>
      </c>
    </row>
    <row r="4">
      <c r="A4" s="4" t="inlineStr">
        <is>
          <t>INCOME TAX</t>
        </is>
      </c>
      <c r="B4" s="4" t="inlineStr">
        <is>
          <t>NOTE 10  INCOME TAX United States of America Cang Bao Tian Xia International Art Trade Center Inc is incorporated in the State of Nevada and is subject to Nevada and US Federal tax laws. Cang Bao has not recognized an income tax benefit for its operating losses based on uncertainties concerning its ability to generate taxable in future period. The components of deferred tax assets and liabilities as follows: September 30, 2020 June 30, 2020 Deferred tax asset Net operating losses carry forwards $ 4,341,567 $ 4,339,886 Valuation allowance (4,341,567 ) (4,339,886 ) Deferred tax asset, net $  $  Cayman Islands Under the current laws of Cayman Islands, Zhi Yuan Limited is not subject to tax on income or capital gain. In addition, payments of dividends by the Company to their shareholders are not subject to withholding tax in the Cayman Islands. Hong Kong Cang Yun (Hong Kong) Limited was incorporated under the Hong Kong tax laws, and the statutory income tax rate was 16.5%. Cang Yun (Hong Kong) Limited has no operating profit or tax liabilities for the three months ended September 30, 2020 and 2019. China, PRC Shanghai Cangyun Management Consulting Co.,Ltd., Hainan Cangbao Tianxia Cultural Relic Co., Ltd. and Cangbao Tianxia (Shanghai) Cultural Relic Co.,Ltd.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The Company has not recognized an income tax benefit for its operating
losses based on uncertainties concerning its ability to generate taxable income in future periods. The components of deferred tax assets and liabilities as follows: September 30, 2020 June 30, 2020 Net operating losses carry forwards $ 1,356,483 $ 135,646 Valuation allowance (1,356,483 ) (135,646 ) Deferred tax asset, net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September 30, 2020 an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3 Months Ended</t>
        </is>
      </c>
    </row>
    <row r="2">
      <c r="B2" s="2" t="inlineStr">
        <is>
          <t>Sep. 30, 2020</t>
        </is>
      </c>
    </row>
    <row r="3">
      <c r="A3" s="3" t="inlineStr">
        <is>
          <t>Risks and Uncertainties [Abstract]</t>
        </is>
      </c>
    </row>
    <row r="4">
      <c r="A4" s="4" t="inlineStr">
        <is>
          <t>CONCENTRATIONS, RISKS AND UNCERTAINTIES</t>
        </is>
      </c>
      <c r="B4" s="4" t="inlineStr">
        <is>
          <t>NOTE 11  CONCENTRATIONS, RISKS AND UNCERTAINTIES Credit risk Cash deposits with banks are held in financial institutions in PRC, which are insured with deposit protection up to RMB500,000 (approximately $70,089). Accordingly, the Company has a concentration of credit risk related to the uninsured part of bank deposits. The Company has not experienced any losses in such accounts and believes it is not exposed to significant credit risk. Concentration The Company has a concentration risk related to the suppliers. Failure to maintain existing relationships with the suppliers or to establish new relationships in the future could negatively affect the Companys operations. The concentration on purchases from suppliers as follows: Three Months Ended Three Months Ended September 30, 2020 September 30, 2019 Amount % Amount % Supplier A $ 1,497,460 92 % $ N/A N/A Supplier B N/A N/A 296,852 35 % Supplier C N/A N/A 261,829 31 % Supplier D N/A N/A 199,584 23 % Supplier E N/A N/A 94,859 11 % $ 1,497,460 92 % $ 853,124 100 % Risks of Variable Interest Entities Structure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Hainan Cangbao and Shanghai Cangbao or the right to receive their economic benefits, the Company would no longer be able to consolidate the Hainan Cangbao and Shanghai Cangbao.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Since April 2020, the Company gradually resumed operation and is now operating in full capac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12 - SUBSEQUENT EVENTS The Company evaluates subsequent events that have occurred after the balance sheet date but before the financial statements are issued. Based on this evaluation, the Company concluded there are no subsequent events that would require disclosure to or adjustment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is basis of accounting differs in certain material respects from that used for the preparation of the books of Hainan Cangbao and Shanghai Cangbao,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Hainan Cangbao and Shanghai Cangbao to present them in conformity with U.S. GAAP.</t>
        </is>
      </c>
    </row>
    <row r="5">
      <c r="A5" s="4" t="inlineStr">
        <is>
          <t>Principals of Consolidation</t>
        </is>
      </c>
      <c r="B5" s="4" t="inlineStr">
        <is>
          <t xml:space="preserve">Principals of Consolidation The consolidated financial statements include the accounts of the Company, its wholly and majority owned subsidiaries, and consolidated VIE and its subsidiaries for which the Company is the primary beneficiary. All transactions and balances among the Company, its subsidiaries and consolidated VIE have been eliminated upon consolidation. The accompanying consolidated financial statements of Cang Bao Tian Xia International Art Trade Center, Inc. reflect the activities of the following entities: Name Background Ownership Cang Bao Tian Xia International Art Trade Center, Inc.(Cang Bao) · A holding company · A Nevada company Zhi Yuan Limited (Zhi Yuan) · A Cayman Island company · Incorporated on April 15, 2019 100% owned by Cang Bao Cang Yun (Hong Kong) Limited (Cang Yun HK) · A Hong Kong company · Incorporated on May 22, 2019 · A holding company 100% owned by Zhi Yuan Shanghai Cangyun Management Consulting Co., Ltd. (Shanghai Cangyun) · A PRC company and deemed a wholly foreign owned enterprise · Incorporated on July 30, 2019 · Subscribed capital of $10,000 · A holding company 100% owned by Cang Yun HK Hainan Cangbao Tianxia Cultural Relic Co., Ltd. (Hainan Cangbao) · A PRC limited liability company · Incorporated on May 30, 2018 · Subscribed capital of $1,454,491 (RMB 10,000,000) · Operate online and offline cultural exchange service platform VIE of Shanghai Cangyun WFOE Cangbao Tianxia (Shanghai) Cultural Relic Co., Ltd. (Shanghai Cangbao) · A PRC limited liability company · Incorporated on May 30, 2018 · Subscribed capital of $4,799,821 (RMB 33,000,000) · Operate online and offline cultural exchange service platform VIE of Shanghai Cangyun WFO VIE Agreements with Shanghai Cangyun Under the laws and regulations of the PRC, foreign persons and foreign companies are restricted from investing directly in certain businesses within the PRC. As such, Hainan Cangbao and Shanghai Cangbao are controlled through VIE Arrangements in lieu of direct equity ownership. Such VIE arrangements consist of a series of four agreements (collectively, the VIE Arrangements), which were signed on August 8, 2019. The significant terms of the VIE Arrangements are as follows: Exclusive Management Consultation Service Agreement Pursuant to the Exclusive Management Consultation Service Agreement between Management Consulting and Hainan Cangbao Tianxia Cultural Relic Co., Ltd. and Cangbao Tianxia (Shanghai) Cultural Relic Co. (the Target Companies or VIEs), dated August 8, 2019, Management Consulting has the exclusive right to provide consultation and services to the Target Companies in the areas of funding, human resources, technology and intellectual property rights. For such services, the Target Companies have agreed to pay service fees in the amount of 100% of their net income and also have the obligation to absorb 100% of their own losses. Management Consulting exclusively owns any intellectual property rights arising from the performance of this Management Consultation Service Agreement. The Management Consultation Service Agreement terminates at the same time as the Equity Pledge Agreement, described in the next paragraph. Equity Pledge Agreement Pursuant to those Equity Pledge Agreement dated August 8, 2019, among Management Consulting, the Target Companies, the Target Companies shareholders, who are our CEO Mr. Zhou, Yaqin Fu (the wife of Liang Tan, a director of the Company), and Wei Wang (collectively, the Pledgors), each of three persons pledged all of their equity interests in the Target Companies to Management Consulting to guarantee the Target Companies performance of relevant obligations and indebtedness under the Management Consultation Service Agreement and the other control agreements (collectively, the Control Agreements). If the Pledgors breach their obligations under the Control Agreements, Management Consulting, as pledgee, will be entitled to certain rights, including the right to dispose of the pledged equity interests in order to recover the damages associated with such breaches. The Pledgors obligations shall be continuously valid until all of the Pledgors are no longer shareholders of the Target Companies, or until the satisfaction of all of the Pledgors obligations under the Control Agreements. Call Option Agreement Pursuant to the Call Option Agreement among Management Consulting, the Target Companies and the Pledgors, dated August 8, 2019, Management Consulting has the exclusive right to require that the Pledgors fulfill and complete all approval and registration procedures required under PRC laws for Management Consulting to purchase, or designate one or more persons to purchase, such shareholders equity interests in the Target Companies , in one or multiple transactions, at any time or from time to time, at Management Consultings sole and absolute discretion. The purchase price shall be the lowest price allowed by PRC laws. The Equity Option Agreements shall remain effective until all the equity interests in the Target Companies owned by the Pledgors have been legally transferred to Management Consulting or its designee(s). Proxy Agreement Pursuant to the Proxy Agreement among Management Consulting, the Pledgors and the Target Companies, dated August 8, 2019, the Pledgors irrevocably appointed Management Consulting or Management Consultings designee to exercise all of their rights as a shareholder of the Target Companies, including but not limited to the power to exercise all such shareholders voting rights with respect to all matters to be discussed and voted in shareholder meetings of the Target Companies. The Proxy Agreement remains effective until all equity interests in the Target Companies owned by the Pledgors have been legally transferred to Management Consulting or its designee(s). Based on the foregoing VIE Arrangements, Shanghai Cangyun deemed to have effective control over Hainan Cangbao and Shanghai Cangbao, which enables Shanghai Cangyun to receive all of their expected residual returns and absorb the expected losses of the VIE, and Shanghai Cangyun is deemed the primary beneficiary of Hainan Cangbao and Shanghai Cangbao. The reorganization through VIE above are accounted as a transaction of entities under common control for accounting purposes where the shareholder of Hainan Cangbao and Shanghai Cangbao are the controlling shareholder of Cang Bao before and after the reorganization. Accordingly, the accompanying consolidated financial statements have been prepared as if the current corporate structure had been in existence throughout the periods presented. The significant carrying amount and classification of the assets and liabilities of VIEs as of September 30, 2020 and June 30, 2020 as follows: September 30, June 30, 2020 2020 ASSETS Current assets Cash and cash equivalents $ 724,219 2,715,689 Account receivable - related parties 29,453  Inventory 223,771 225,634 Advance to suppliers 4,249,025 2,495,337 Advance to suppliers - related parties 43,296 69,355 Due from related party 19,765 41,502 Prepayment and other current assets, net 30,375 42,840 Total current assets of VIEs 5,314,805 5,590,358 Non-current assets Property, plant and equipment, net 10,775 11,706 Intangible assets 312,238 322,556 Operating lease right of use asset, net 562,508 638,024 Total non-current assets of VIEs 885,521 972,286 Total Assets of VIEs $ 6,200,325 6,562,644 LIABILITIES AND SHAREHOLDERS' EQUITY Current liabilities Accounts payable and accrued expense $ 4,993,095 5,694,519 Advance from customers 5,657,960 3,857,871 Operating lease liabilities - current 532,010 585,832 Total current liabilities of VIEs 11,183,065 10,138,221 Non-current liabilities Operating lease liabilities - noncurrent 245,344 235,811 Total liabilities of VIEs $ 11,428,409 $ 10,374,032 </t>
        </is>
      </c>
    </row>
    <row r="6">
      <c r="A6" s="4" t="inlineStr">
        <is>
          <t>Foreign Currency Translation</t>
        </is>
      </c>
      <c r="B6" s="4" t="inlineStr">
        <is>
          <t xml:space="preserve">Foreign Currency Translation The accompanying consolidated financial statements are presented in United States dollar ($), which is the reporting currency of the Company. The functional currency of Cang Bao, Cayman Company and Hongkong Company is United States dollar. The functional currency of the Companys subsidiaries and VIEs located in the PRC is Renminbi (RMB). For the entit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8">
      <c r="A8" s="4" t="inlineStr">
        <is>
          <t>Cash and Cash Equivalents</t>
        </is>
      </c>
      <c r="B8" s="4" t="inlineStr">
        <is>
          <t>Cash and Cash Equivalents Cash and cash equivalents include cash on hand and cash in time deposits, certificates of deposit and all highly liquid instruments with original maturities of three months or less.</t>
        </is>
      </c>
    </row>
    <row r="9">
      <c r="A9" s="4" t="inlineStr">
        <is>
          <t>Inventories</t>
        </is>
      </c>
      <c r="B9" s="4" t="inlineStr">
        <is>
          <t>Inventories Inventories, mainly consisting of stock items prepared as gifts for the member customer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as gifts in the ordinary course of business less the estimated costs of completion of the service and the estimated costs necessary to delivering the service. The valuation of inventory requires the Company to estimate excess and slow-moving inventories. The Company evaluates the recoverability of the inventory based on expected demand and market conditions of art trading service.</t>
        </is>
      </c>
    </row>
    <row r="10">
      <c r="A10" s="4" t="inlineStr">
        <is>
          <t>Impairment of Long-Lived Assets</t>
        </is>
      </c>
      <c r="B10" s="4" t="inlineStr">
        <is>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is>
      </c>
    </row>
    <row r="11">
      <c r="A11" s="4" t="inlineStr">
        <is>
          <t>Property and Equipment</t>
        </is>
      </c>
      <c r="B11" s="4" t="inlineStr">
        <is>
          <t>Property and Equipment 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Depreciation is computed using the straight-line method over the estimated useful lives of the assets. Electronic equipment 3-5 years Furniture and Fixture 5 years Motor vehicles 4years- Computer software 5 years Leasehold improvements 5 years</t>
        </is>
      </c>
    </row>
    <row r="12">
      <c r="A12" s="4" t="inlineStr">
        <is>
          <t>Fair Value of Financial Instruments</t>
        </is>
      </c>
      <c r="B12" s="4" t="inlineStr">
        <is>
          <t>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the balance sheet date, the estimated fair values of the financial instruments approximated their fair values due to the short-term nature of these instruments. The Company evaluates the hierarchy disclosures each year to determine which category an asset or liability falls within the hierarchy.</t>
        </is>
      </c>
    </row>
    <row r="13">
      <c r="A13" s="4" t="inlineStr">
        <is>
          <t>Leases</t>
        </is>
      </c>
      <c r="B13" s="4" t="inlineStr">
        <is>
          <t>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and prepayments, less any lease incentiv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4">
      <c r="A14" s="4" t="inlineStr">
        <is>
          <t>Revenue Recognition</t>
        </is>
      </c>
      <c r="B14" s="4" t="inlineStr">
        <is>
          <t>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The Company operates an online and offline cultural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The service includes trading facilitation, appraisal of treasures, consignment of artworks, storage of artworks and all-in-one advertising service, etc. The Company derives its revenues from (1) platform membership service fee for member customers and (2) trading commission income, and (3) sales of all-in-one demonstration machine. Membership service income The Company recognizes membership fee revenue as the performance obligations are satisfied over time, usually, recognized on an average over the life of membership. The general contract terms of membership service include timeframe of the service, pricing and payment terms, rights and obligations of parties, performance test criteria, and liability for breach of contract. Payments received in advance from customers are recorded as advance from customers in the consolidated balance sheets. Advance from customers is recognized as revenue over the passage of time. Such advance payment received are non-refundable. The cost of revenue consists primarily of platform maintenance expenses which are directly attributable to the membership fee revenue, including but not limited service charge for cloud computing, items prepared as gifts for the member, Artwork Trading Service commission income Artwork trading service commission income includes commission from artwork price guarantee service, and artwork ownership transfer facilitate service through the online platform. The Company charges both the buyer and the seller a commission based on the artwork trading amount. The revenue is derived from contracts with customers, which primarily include payment terms, rights and obligations of parties, acceptance criteria, and liability for breach of contract. The Companys sales arrangements do not contain variable consideration. The Company recognizes revenue at a point in time based on managements evaluation of when performance obligations under the terms of a contract with the customer are satisfied and the related artworks transactions has been successfully completed. Sales of multi-functional demonstration machine The Company recognizes revenue when the transaction price is allocated to the performance obligations identified in the contracts or agreements with customer upon the delivery of multi-functional demonstration machine has completed. The Company did not recognize any trading commission income or demonstration machine sales revenue for the three months ended September 30, 2020 and 2019.</t>
        </is>
      </c>
    </row>
    <row r="15">
      <c r="A15" s="4" t="inlineStr">
        <is>
          <t>Advertising Expenses</t>
        </is>
      </c>
      <c r="B15" s="4" t="inlineStr">
        <is>
          <t>Advertising Expenses Advertising costs, mainly including promotion expense for the APP launching, are expensed as incurred and the total amounts charged to selling and marketing expenses in the consolidated statements of income and comprehensive income were $625,986 and $602,652 for the three months ended September 30, 2020 and 2019, respectively.</t>
        </is>
      </c>
    </row>
    <row r="16">
      <c r="A16" s="4" t="inlineStr">
        <is>
          <t>New Accounting Pronouncements</t>
        </is>
      </c>
      <c r="B16" s="4" t="inlineStr">
        <is>
          <t>New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s of ASU 2018-13 on its consolidated financial statements. In February 2016 the FASB issued ASU 2016-02, Leases (Topic 842).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January 1, 2019. Early adoption is permitted. This standard is required to be adopted using a modified retrospective approach.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each with no effect to opening balance of retained earning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Jun. 30, 2020</t>
        </is>
      </c>
    </row>
    <row r="2">
      <c r="A2" s="3" t="inlineStr">
        <is>
          <t>Current assets</t>
        </is>
      </c>
    </row>
    <row r="3">
      <c r="A3" s="4" t="inlineStr">
        <is>
          <t>Cash and cash equivalents</t>
        </is>
      </c>
      <c r="B3" s="6" t="n">
        <v>724219</v>
      </c>
      <c r="C3" s="6" t="n">
        <v>2715689</v>
      </c>
    </row>
    <row r="4">
      <c r="A4" s="4" t="inlineStr">
        <is>
          <t>Account receivable - related parties</t>
        </is>
      </c>
      <c r="B4" s="5" t="n">
        <v>29453</v>
      </c>
      <c r="C4" s="4" t="inlineStr">
        <is>
          <t xml:space="preserve"> </t>
        </is>
      </c>
    </row>
    <row r="5">
      <c r="A5" s="4" t="inlineStr">
        <is>
          <t>Inventory</t>
        </is>
      </c>
      <c r="B5" s="5" t="n">
        <v>223771</v>
      </c>
      <c r="C5" s="5" t="n">
        <v>225634</v>
      </c>
    </row>
    <row r="6">
      <c r="A6" s="4" t="inlineStr">
        <is>
          <t>Advance to suppliers</t>
        </is>
      </c>
      <c r="B6" s="5" t="n">
        <v>4249025</v>
      </c>
      <c r="C6" s="5" t="n">
        <v>2495337</v>
      </c>
    </row>
    <row r="7">
      <c r="A7" s="4" t="inlineStr">
        <is>
          <t>Advance to suppliers - related parties</t>
        </is>
      </c>
      <c r="B7" s="5" t="n">
        <v>43296</v>
      </c>
      <c r="C7" s="5" t="n">
        <v>69355</v>
      </c>
    </row>
    <row r="8">
      <c r="A8" s="4" t="inlineStr">
        <is>
          <t>Prepayment and other current assets, net</t>
        </is>
      </c>
      <c r="B8" s="5" t="n">
        <v>30376</v>
      </c>
      <c r="C8" s="5" t="n">
        <v>42841</v>
      </c>
    </row>
    <row r="9">
      <c r="A9" s="4" t="inlineStr">
        <is>
          <t>Total current assets</t>
        </is>
      </c>
      <c r="B9" s="5" t="n">
        <v>5300140</v>
      </c>
      <c r="C9" s="5" t="n">
        <v>5548856</v>
      </c>
    </row>
    <row r="10">
      <c r="A10" s="3" t="inlineStr">
        <is>
          <t>Non-current assets</t>
        </is>
      </c>
    </row>
    <row r="11">
      <c r="A11" s="4" t="inlineStr">
        <is>
          <t>Property, plant and equipment, net</t>
        </is>
      </c>
      <c r="B11" s="5" t="n">
        <v>10775</v>
      </c>
      <c r="C11" s="5" t="n">
        <v>11706</v>
      </c>
    </row>
    <row r="12">
      <c r="A12" s="4" t="inlineStr">
        <is>
          <t>Intangible assets</t>
        </is>
      </c>
      <c r="B12" s="5" t="n">
        <v>312238</v>
      </c>
      <c r="C12" s="5" t="n">
        <v>322557</v>
      </c>
    </row>
    <row r="13">
      <c r="A13" s="4" t="inlineStr">
        <is>
          <t>Operating lease right of use asset, net</t>
        </is>
      </c>
      <c r="B13" s="5" t="n">
        <v>562508</v>
      </c>
      <c r="C13" s="5" t="n">
        <v>638023</v>
      </c>
    </row>
    <row r="14">
      <c r="A14" s="4" t="inlineStr">
        <is>
          <t>Total non-current assets</t>
        </is>
      </c>
      <c r="B14" s="5" t="n">
        <v>885521</v>
      </c>
      <c r="C14" s="5" t="n">
        <v>972286</v>
      </c>
    </row>
    <row r="15">
      <c r="A15" s="4" t="inlineStr">
        <is>
          <t>TOTAL ASSETS</t>
        </is>
      </c>
      <c r="B15" s="5" t="n">
        <v>6185661</v>
      </c>
      <c r="C15" s="5" t="n">
        <v>6521142</v>
      </c>
    </row>
    <row r="16">
      <c r="A16" s="3" t="inlineStr">
        <is>
          <t>Current liabilities</t>
        </is>
      </c>
    </row>
    <row r="17">
      <c r="A17" s="4" t="inlineStr">
        <is>
          <t>Accounts payable and accrued expense</t>
        </is>
      </c>
      <c r="B17" s="5" t="n">
        <v>5009095</v>
      </c>
      <c r="C17" s="5" t="n">
        <v>5710519</v>
      </c>
    </row>
    <row r="18">
      <c r="A18" s="4" t="inlineStr">
        <is>
          <t>Advance from customers</t>
        </is>
      </c>
      <c r="B18" s="5" t="n">
        <v>5657960</v>
      </c>
      <c r="C18" s="5" t="n">
        <v>3857871</v>
      </c>
    </row>
    <row r="19">
      <c r="A19" s="4" t="inlineStr">
        <is>
          <t>Due to related party</t>
        </is>
      </c>
      <c r="B19" s="5" t="n">
        <v>88384</v>
      </c>
      <c r="C19" s="5" t="n">
        <v>53543</v>
      </c>
    </row>
    <row r="20">
      <c r="A20" s="4" t="inlineStr">
        <is>
          <t>Operating lease liabilities - current</t>
        </is>
      </c>
      <c r="B20" s="5" t="n">
        <v>532010</v>
      </c>
      <c r="C20" s="5" t="n">
        <v>585831</v>
      </c>
    </row>
    <row r="21">
      <c r="A21" s="4" t="inlineStr">
        <is>
          <t>Total current liabilities</t>
        </is>
      </c>
      <c r="B21" s="5" t="n">
        <v>11287449</v>
      </c>
      <c r="C21" s="5" t="n">
        <v>10207764</v>
      </c>
    </row>
    <row r="22">
      <c r="A22" s="3" t="inlineStr">
        <is>
          <t>Non-current liabilities</t>
        </is>
      </c>
    </row>
    <row r="23">
      <c r="A23" s="4" t="inlineStr">
        <is>
          <t>Operating lease liabilities - noncurrent</t>
        </is>
      </c>
      <c r="B23" s="5" t="n">
        <v>245344</v>
      </c>
      <c r="C23" s="5" t="n">
        <v>235811</v>
      </c>
    </row>
    <row r="24">
      <c r="A24" s="4" t="inlineStr">
        <is>
          <t>Total liabilities</t>
        </is>
      </c>
      <c r="B24" s="5" t="n">
        <v>11532793</v>
      </c>
      <c r="C24" s="5" t="n">
        <v>10443575</v>
      </c>
    </row>
    <row r="25">
      <c r="A25" s="4" t="inlineStr">
        <is>
          <t>Commitments &amp; contingencies</t>
        </is>
      </c>
      <c r="B25" s="4" t="inlineStr">
        <is>
          <t xml:space="preserve"> </t>
        </is>
      </c>
      <c r="C25" s="4" t="inlineStr">
        <is>
          <t xml:space="preserve"> </t>
        </is>
      </c>
    </row>
    <row r="26">
      <c r="A26" s="3" t="inlineStr">
        <is>
          <t>Shareholders' equity</t>
        </is>
      </c>
    </row>
    <row r="27">
      <c r="A27" s="4" t="inlineStr">
        <is>
          <t>Series A Preferred Stock, 10,000,000 shares authorized at $0.001 per share: 9,920,000 shares issued and outstanding as of September 30, 2020 and June 30, 2020, respectively</t>
        </is>
      </c>
      <c r="B27" s="5" t="n">
        <v>9920</v>
      </c>
      <c r="C27" s="5" t="n">
        <v>9920</v>
      </c>
    </row>
    <row r="28">
      <c r="A28" s="4" t="inlineStr">
        <is>
          <t>Common stock, par value $0.001 per share; 500,000,000 shares authorized;110,319,245 shares issued and outstanding as of September 30, 2020 and June 30, 2020, respectively</t>
        </is>
      </c>
      <c r="B28" s="5" t="n">
        <v>110319</v>
      </c>
      <c r="C28" s="5" t="n">
        <v>110319</v>
      </c>
    </row>
    <row r="29">
      <c r="A29" s="4" t="inlineStr">
        <is>
          <t>Additional paid-in capital</t>
        </is>
      </c>
      <c r="B29" s="5" t="n">
        <v>26560258</v>
      </c>
      <c r="C29" s="5" t="n">
        <v>26560258</v>
      </c>
    </row>
    <row r="30">
      <c r="A30" s="4" t="inlineStr">
        <is>
          <t>Shares Subscription Receivable</t>
        </is>
      </c>
      <c r="B30" s="5" t="n">
        <v>-6125418</v>
      </c>
      <c r="C30" s="5" t="n">
        <v>-6125418</v>
      </c>
    </row>
    <row r="31">
      <c r="A31" s="4" t="inlineStr">
        <is>
          <t>Accumulated deficit</t>
        </is>
      </c>
      <c r="B31" s="5" t="n">
        <v>-25784467</v>
      </c>
      <c r="C31" s="5" t="n">
        <v>-24537775</v>
      </c>
    </row>
    <row r="32">
      <c r="A32" s="4" t="inlineStr">
        <is>
          <t>Statutory reserves</t>
        </is>
      </c>
      <c r="B32" s="4" t="inlineStr">
        <is>
          <t xml:space="preserve"> </t>
        </is>
      </c>
      <c r="C32" s="4" t="inlineStr">
        <is>
          <t xml:space="preserve"> </t>
        </is>
      </c>
    </row>
    <row r="33">
      <c r="A33" s="4" t="inlineStr">
        <is>
          <t>Accumulated other comprehensive income</t>
        </is>
      </c>
      <c r="B33" s="5" t="n">
        <v>-117744</v>
      </c>
      <c r="C33" s="5" t="n">
        <v>60263</v>
      </c>
    </row>
    <row r="34">
      <c r="A34" s="4" t="inlineStr">
        <is>
          <t>Total shareholders' equity</t>
        </is>
      </c>
      <c r="B34" s="5" t="n">
        <v>-5347132</v>
      </c>
      <c r="C34" s="5" t="n">
        <v>-3922433</v>
      </c>
    </row>
    <row r="35">
      <c r="A35" s="4" t="inlineStr">
        <is>
          <t>Total Liabilities and Shareholders' Equity</t>
        </is>
      </c>
      <c r="B35" s="6" t="n">
        <v>6185661</v>
      </c>
      <c r="C35" s="6" t="n">
        <v>6521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ignificant carrying amount and classification of the assets and liabilities of VIEs</t>
        </is>
      </c>
      <c r="B4" s="4" t="inlineStr">
        <is>
          <t xml:space="preserve">The significant carrying amount and classification of the assets and liabilities of VIEs as of September 30, 2020 and June 30, 2020 as follows: September 30, June 30, 2020 2020 ASSETS Current assets Cash and cash equivalents $ 724,219 2,715,689 Account receivable - related parties 29,453  Inventory 223,771 225,634 Advance to suppliers 4,249,025 2,495,337 Advance to suppliers - related parties 43,296 69,355 Due from related party 19,765 41,502 Prepayment and other current assets, net 30,375 42,840 Total current assets of VIEs 5,314,805 5,590,358 Non-current assets Property, plant and equipment, net 10,775 11,706 Intangible assets 312,238 322,556 Operating lease right of use asset, net 562,508 638,024 Total non-current assets of VIEs 885,521 972,286 Total Assets of VIEs $ 6,200,325 6,562,644 LIABILITIES AND SHAREHOLDERS' EQUITY Current liabilities Accounts payable and accrued expense $ 4,993,095 5,694,519 Advance from customers 5,657,960 3,857,871 Operating lease liabilities - current 532,010 585,832 Total current liabilities of VIEs 11,183,065 10,138,221 Non-current liabilities Operating lease liabilities - noncurrent 245,344 235,811 Total liabilities of VIEs $ 11,428,409 $ 10,374,032 </t>
        </is>
      </c>
    </row>
    <row r="5">
      <c r="A5" s="4" t="inlineStr">
        <is>
          <t>Property and Equipment</t>
        </is>
      </c>
      <c r="B5" s="4" t="inlineStr">
        <is>
          <t>Depreciation is computed using the straight-line method over the estimated useful lives of the assets. Electronic equipment 3-5 years Furniture and Fixture 5 years Motor vehicles 4years- Computer software 5 years Leasehold improvements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30, 2020</t>
        </is>
      </c>
    </row>
    <row r="3">
      <c r="A3" s="3" t="inlineStr">
        <is>
          <t>Inventory Disclosure [Abstract]</t>
        </is>
      </c>
    </row>
    <row r="4">
      <c r="A4" s="4" t="inlineStr">
        <is>
          <t>Inventory</t>
        </is>
      </c>
      <c r="B4" s="4" t="inlineStr">
        <is>
          <t xml:space="preserve">Inventory consisted of the following: September 30, June 30, 2020 2020 Finished goods $ 223,771 $ 225,634 Less: allowance for obsolete inventory   Total, net 223,771 225,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consisted of the following: September 30, June 30, 2020 2020 Membership management system $ 455,545 $ 437,844 Accounting system 2,218 2,131 457,763 439,975 Less: Accumulated amortization (145,525 ) (117,418 ) Total, net $ 312,238 $ 322,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3 Months Ended</t>
        </is>
      </c>
    </row>
    <row r="2">
      <c r="B2" s="2" t="inlineStr">
        <is>
          <t>Sep. 30, 2020</t>
        </is>
      </c>
    </row>
    <row r="3">
      <c r="A3" s="3" t="inlineStr">
        <is>
          <t>Property, Plant and Equipment [Abstract]</t>
        </is>
      </c>
    </row>
    <row r="4">
      <c r="A4" s="4" t="inlineStr">
        <is>
          <t>Property &amp; Equipment</t>
        </is>
      </c>
      <c r="B4" s="4" t="inlineStr">
        <is>
          <t xml:space="preserve">Property and equipment, net, is consisted of the following: September 30, 2020 June 30, 2020 Furniture and fixtures $ 17,369 $ 16,694 17,369 16,694 Less: Accumulate depreciation 6,594 4,988 Total, net $ 10,775 $ 11,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Tables)</t>
        </is>
      </c>
      <c r="B1" s="2" t="inlineStr">
        <is>
          <t>3 Months Ended</t>
        </is>
      </c>
    </row>
    <row r="2">
      <c r="B2" s="2" t="inlineStr">
        <is>
          <t>Sep. 30, 2020</t>
        </is>
      </c>
    </row>
    <row r="3">
      <c r="A3" s="3" t="inlineStr">
        <is>
          <t>Leases [Abstract]</t>
        </is>
      </c>
    </row>
    <row r="4">
      <c r="A4" s="4" t="inlineStr">
        <is>
          <t>Future lease payments</t>
        </is>
      </c>
      <c r="B4" s="4" t="inlineStr">
        <is>
          <t xml:space="preserve">The undiscounted future minimum lease payment schedule as follows: As of September 30, 2021 $ 421,812 2022 190,068 2023  Thereafter  Total $ 611,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INCOME TAX (Tables)</t>
        </is>
      </c>
      <c r="B1" s="2" t="inlineStr">
        <is>
          <t>3 Months Ended</t>
        </is>
      </c>
    </row>
    <row r="2">
      <c r="B2" s="2" t="inlineStr">
        <is>
          <t>Sep. 30, 2020</t>
        </is>
      </c>
    </row>
    <row r="3">
      <c r="A3" s="4" t="inlineStr">
        <is>
          <t>Deferred tax assets</t>
        </is>
      </c>
      <c r="B3" s="4" t="inlineStr">
        <is>
          <t xml:space="preserve">The components of deferred tax assets and liabilities as follows: September 30, 2020 June 30, 2020 Deferred tax asset Net operating losses carry forwards $ 4,341,567 $ 4,339,886 Valuation allowance (4,341,567 ) (4,339,886 ) Deferred tax asset, net $  $  </t>
        </is>
      </c>
    </row>
    <row r="4">
      <c r="A4" s="4" t="inlineStr">
        <is>
          <t>China [Member]</t>
        </is>
      </c>
    </row>
    <row r="5">
      <c r="A5" s="4" t="inlineStr">
        <is>
          <t>Deferred tax assets</t>
        </is>
      </c>
      <c r="B5" s="4" t="inlineStr">
        <is>
          <t xml:space="preserve">The components of deferred tax assets and liabilities as follows: September 30, 2020 June 30, 2020 Net operating losses carry forwards $ 1,356,483 $ 135,646 Valuation allowance (1,356,483 ) (135,646 ) Deferred tax asset,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S, RISKS AND UNCERTAINTIES (Tables)</t>
        </is>
      </c>
      <c r="B1" s="2" t="inlineStr">
        <is>
          <t>3 Months Ended</t>
        </is>
      </c>
    </row>
    <row r="2">
      <c r="B2" s="2" t="inlineStr">
        <is>
          <t>Sep. 30, 2020</t>
        </is>
      </c>
    </row>
    <row r="3">
      <c r="A3" s="3" t="inlineStr">
        <is>
          <t>Risks and Uncertainties [Abstract]</t>
        </is>
      </c>
    </row>
    <row r="4">
      <c r="A4" s="4" t="inlineStr">
        <is>
          <t>Concentration on purchases from suppliers</t>
        </is>
      </c>
      <c r="B4" s="4" t="inlineStr">
        <is>
          <t>The concentration on purchases from suppliers as follows: Three Months Ended Three Months Ended September 30, 2020 September 30, 2019 Amount % Amount % Supplier A $ 1,497,460 92 % $ N/A N/A Supplier B N/A N/A 296,852 35 % Supplier C N/A N/A 261,829 31 % Supplier D N/A N/A 199,584 23 % Supplier E N/A N/A 94,859 11 % $ 1,497,460 92 % $ 853,124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9" customWidth="1" min="1" max="1"/>
    <col width="20" customWidth="1" min="2" max="2"/>
    <col width="37" customWidth="1" min="3" max="3"/>
    <col width="20" customWidth="1" min="4" max="4"/>
    <col width="14" customWidth="1" min="5" max="5"/>
    <col width="27" customWidth="1" min="6" max="6"/>
    <col width="20" customWidth="1" min="7" max="7"/>
    <col width="20" customWidth="1" min="8" max="8"/>
    <col width="21" customWidth="1" min="9" max="9"/>
    <col width="21" customWidth="1" min="10" max="10"/>
    <col width="21" customWidth="1" min="11" max="11"/>
    <col width="14" customWidth="1" min="12" max="12"/>
  </cols>
  <sheetData>
    <row r="1">
      <c r="A1" s="1" t="inlineStr">
        <is>
          <t>ORGANIZATION (Details Narrative)</t>
        </is>
      </c>
      <c r="B1" s="2" t="inlineStr">
        <is>
          <t>Jul. 27, 2020shares</t>
        </is>
      </c>
      <c r="C1" s="2" t="inlineStr">
        <is>
          <t>Jun. 19, 2018USD ($)$ / sharesshares</t>
        </is>
      </c>
      <c r="D1" s="2" t="inlineStr">
        <is>
          <t>Mar. 07, 2007shares</t>
        </is>
      </c>
      <c r="E1" s="2" t="inlineStr">
        <is>
          <t>Jul. 27, 2011</t>
        </is>
      </c>
      <c r="F1" s="2" t="inlineStr">
        <is>
          <t>Nov. 15, 2010USD ($)shares</t>
        </is>
      </c>
      <c r="G1" s="2" t="inlineStr">
        <is>
          <t>Jun. 15, 2009shares</t>
        </is>
      </c>
      <c r="H1" s="2" t="inlineStr">
        <is>
          <t>Dec. 28, 2018shares</t>
        </is>
      </c>
      <c r="I1" s="2" t="inlineStr">
        <is>
          <t>Apr. 26, 2010USD ($)</t>
        </is>
      </c>
      <c r="J1" s="2" t="inlineStr">
        <is>
          <t>Jul. 06, 2007USD ($)</t>
        </is>
      </c>
      <c r="K1" s="2" t="inlineStr">
        <is>
          <t>Jul. 06, 2007CNY (¥)</t>
        </is>
      </c>
      <c r="L1" s="2" t="inlineStr">
        <is>
          <t>Jun. 18, 2006</t>
        </is>
      </c>
    </row>
    <row r="2">
      <c r="A2" s="4" t="inlineStr">
        <is>
          <t>Reverse Stock split</t>
        </is>
      </c>
      <c r="E2" s="4" t="inlineStr">
        <is>
          <t>1 for 120</t>
        </is>
      </c>
    </row>
    <row r="3">
      <c r="A3" s="4" t="inlineStr">
        <is>
          <t>Common Stock [Member]</t>
        </is>
      </c>
    </row>
    <row r="4">
      <c r="A4" s="4" t="inlineStr">
        <is>
          <t>Stock issued pursuant to exchange agreement</t>
        </is>
      </c>
      <c r="B4" s="5" t="n">
        <v>75000000</v>
      </c>
    </row>
    <row r="5">
      <c r="A5" s="4" t="inlineStr">
        <is>
          <t>Custodian Ventures, LLC [Member] | Common Stock [Member]</t>
        </is>
      </c>
    </row>
    <row r="6">
      <c r="A6" s="4" t="inlineStr">
        <is>
          <t>Stock issued for services, Shares</t>
        </is>
      </c>
      <c r="C6" s="5" t="n">
        <v>3096200</v>
      </c>
    </row>
    <row r="7">
      <c r="A7" s="4" t="inlineStr">
        <is>
          <t>Stock issued for services, Value | $</t>
        </is>
      </c>
      <c r="C7" s="6" t="n">
        <v>3096</v>
      </c>
    </row>
    <row r="8">
      <c r="A8" s="4" t="inlineStr">
        <is>
          <t>Share Price (Per Share) | $ / shares</t>
        </is>
      </c>
      <c r="C8" s="7" t="n">
        <v>0.001</v>
      </c>
    </row>
    <row r="9">
      <c r="A9" s="4" t="inlineStr">
        <is>
          <t>Custodian Ventures, LLC [Member] | Series A Preferred Stock [Member]</t>
        </is>
      </c>
    </row>
    <row r="10">
      <c r="A10" s="4" t="inlineStr">
        <is>
          <t>Stock issued for services, Shares</t>
        </is>
      </c>
      <c r="C10" s="5" t="n">
        <v>10000000</v>
      </c>
    </row>
    <row r="11">
      <c r="A11" s="4" t="inlineStr">
        <is>
          <t>Stock issued for services, Value | $</t>
        </is>
      </c>
      <c r="C11" s="6" t="n">
        <v>4000000</v>
      </c>
    </row>
    <row r="12">
      <c r="A12" s="4" t="inlineStr">
        <is>
          <t>Share Price (Per Share) | $ / shares</t>
        </is>
      </c>
      <c r="C12" s="7" t="n">
        <v>0.001</v>
      </c>
    </row>
    <row r="13">
      <c r="A13" s="4" t="inlineStr">
        <is>
          <t>Xingtao Zhou [Member] | Common Stock [Member]</t>
        </is>
      </c>
    </row>
    <row r="14">
      <c r="A14" s="4" t="inlineStr">
        <is>
          <t>Stock transferred</t>
        </is>
      </c>
      <c r="H14" s="5" t="n">
        <v>2432351</v>
      </c>
    </row>
    <row r="15">
      <c r="A15" s="4" t="inlineStr">
        <is>
          <t>Shares owned</t>
        </is>
      </c>
      <c r="B15" s="5" t="n">
        <v>59839271</v>
      </c>
    </row>
    <row r="16">
      <c r="A16" s="4" t="inlineStr">
        <is>
          <t>Xingtao Zhou [Member] | Series A Preferred Stock [Member]</t>
        </is>
      </c>
    </row>
    <row r="17">
      <c r="A17" s="4" t="inlineStr">
        <is>
          <t>Stock transferred</t>
        </is>
      </c>
      <c r="H17" s="5" t="n">
        <v>10000000</v>
      </c>
    </row>
    <row r="18">
      <c r="A18" s="4" t="inlineStr">
        <is>
          <t>Yaqin Fu [Member] | Common Stock [Member]</t>
        </is>
      </c>
    </row>
    <row r="19">
      <c r="A19" s="4" t="inlineStr">
        <is>
          <t>Stock transferred</t>
        </is>
      </c>
      <c r="H19" s="5" t="n">
        <v>663849</v>
      </c>
    </row>
    <row r="20">
      <c r="A20" s="4" t="inlineStr">
        <is>
          <t>Lisheng [Member]</t>
        </is>
      </c>
    </row>
    <row r="21">
      <c r="A21" s="4" t="inlineStr">
        <is>
          <t>Equity Method Investment, Ownership Percentage</t>
        </is>
      </c>
      <c r="J21" s="4" t="inlineStr">
        <is>
          <t>60.00%</t>
        </is>
      </c>
      <c r="K21" s="4" t="inlineStr">
        <is>
          <t>60.00%</t>
        </is>
      </c>
    </row>
    <row r="22">
      <c r="A22" s="4" t="inlineStr">
        <is>
          <t>Registered Capital | ¥</t>
        </is>
      </c>
      <c r="K22" s="8" t="n">
        <v>5000000</v>
      </c>
    </row>
    <row r="23">
      <c r="A23" s="4" t="inlineStr">
        <is>
          <t>Share Exchange Agreement [Member] | Usunco [Member]</t>
        </is>
      </c>
    </row>
    <row r="24">
      <c r="A24" s="4" t="inlineStr">
        <is>
          <t>Equity Method Investment, Ownership Percentage</t>
        </is>
      </c>
      <c r="L24" s="4" t="inlineStr">
        <is>
          <t>28.00%</t>
        </is>
      </c>
    </row>
    <row r="25">
      <c r="A25" s="4" t="inlineStr">
        <is>
          <t>Stock Issued During Period, Shares, Acquisitions</t>
        </is>
      </c>
      <c r="D25" s="5" t="n">
        <v>18323944</v>
      </c>
    </row>
    <row r="26">
      <c r="A26" s="4" t="inlineStr">
        <is>
          <t>Share Exchange Agreement [Member] | IBC [Member]</t>
        </is>
      </c>
    </row>
    <row r="27">
      <c r="A27" s="4" t="inlineStr">
        <is>
          <t>Cancellation of common stock</t>
        </is>
      </c>
      <c r="F27" s="5" t="n">
        <v>428261</v>
      </c>
      <c r="G27" s="5" t="n">
        <v>555994</v>
      </c>
    </row>
    <row r="28">
      <c r="A28" s="4" t="inlineStr">
        <is>
          <t>Payment of unsecured promissory note | $</t>
        </is>
      </c>
      <c r="F28" s="6" t="n">
        <v>60000</v>
      </c>
    </row>
    <row r="29">
      <c r="A29" s="4" t="inlineStr">
        <is>
          <t>Share Purchase Agreement [Member] | Zhongchai Holding [Member]</t>
        </is>
      </c>
    </row>
    <row r="30">
      <c r="A30" s="4" t="inlineStr">
        <is>
          <t>Equity Method Investment, Ownership Percentage</t>
        </is>
      </c>
      <c r="I30" s="4" t="inlineStr">
        <is>
          <t>75.00%</t>
        </is>
      </c>
    </row>
    <row r="31">
      <c r="A31" s="4" t="inlineStr">
        <is>
          <t>Equity Method Investment, Ownership Percentage purchased</t>
        </is>
      </c>
      <c r="I31" s="4" t="inlineStr">
        <is>
          <t>25.00%</t>
        </is>
      </c>
    </row>
    <row r="32">
      <c r="A32" s="4" t="inlineStr">
        <is>
          <t>Equity cost | $</t>
        </is>
      </c>
      <c r="I32" s="6" t="n">
        <v>2600000</v>
      </c>
    </row>
    <row r="33">
      <c r="A33" s="4" t="inlineStr">
        <is>
          <t>Share Purchase Agreement [Member] | Keyi [Member]</t>
        </is>
      </c>
    </row>
    <row r="34">
      <c r="A34" s="4" t="inlineStr">
        <is>
          <t>Equity Method Investment, Ownership Percentage</t>
        </is>
      </c>
      <c r="J34" s="4" t="inlineStr">
        <is>
          <t>75.00%</t>
        </is>
      </c>
      <c r="K34" s="4" t="inlineStr">
        <is>
          <t>75.00%</t>
        </is>
      </c>
    </row>
    <row r="35">
      <c r="A35" s="4" t="inlineStr">
        <is>
          <t>Equity cost | $</t>
        </is>
      </c>
      <c r="J35" s="6" t="n">
        <v>3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SUMMARY OF SIGNIFICANT ACCOUNTING POLICIES (Details Narrative)</t>
        </is>
      </c>
      <c r="B1" s="2" t="inlineStr">
        <is>
          <t>3 Months Ended</t>
        </is>
      </c>
    </row>
    <row r="2">
      <c r="B2" s="2" t="inlineStr">
        <is>
          <t>Sep. 30, 2020USD ($)</t>
        </is>
      </c>
      <c r="C2" s="2" t="inlineStr">
        <is>
          <t>Sep. 30, 2019USD ($)</t>
        </is>
      </c>
      <c r="D2" s="2" t="inlineStr">
        <is>
          <t>Sep. 30, 2020CNY (¥)</t>
        </is>
      </c>
      <c r="E2" s="2" t="inlineStr">
        <is>
          <t>Jun. 30, 2020USD ($)</t>
        </is>
      </c>
    </row>
    <row r="3">
      <c r="A3" s="4" t="inlineStr">
        <is>
          <t>Advertising</t>
        </is>
      </c>
      <c r="B3" s="6" t="n">
        <v>625986</v>
      </c>
      <c r="C3" s="6" t="n">
        <v>602652</v>
      </c>
    </row>
    <row r="4">
      <c r="A4" s="4" t="inlineStr">
        <is>
          <t>Shares Subscription Receivable</t>
        </is>
      </c>
      <c r="B4" s="5" t="n">
        <v>6125418</v>
      </c>
      <c r="E4" s="6" t="n">
        <v>6125418</v>
      </c>
    </row>
    <row r="5">
      <c r="A5" s="4" t="inlineStr">
        <is>
          <t>Shanghai Cangyun [Member]</t>
        </is>
      </c>
    </row>
    <row r="6">
      <c r="A6" s="4" t="inlineStr">
        <is>
          <t>Shares Subscription Receivable</t>
        </is>
      </c>
      <c r="B6" s="5" t="n">
        <v>10000</v>
      </c>
    </row>
    <row r="7">
      <c r="A7" s="4" t="inlineStr">
        <is>
          <t>Hainan Cangbao [Member]</t>
        </is>
      </c>
    </row>
    <row r="8">
      <c r="A8" s="4" t="inlineStr">
        <is>
          <t>Shares Subscription Receivable</t>
        </is>
      </c>
      <c r="B8" s="5" t="n">
        <v>1415416</v>
      </c>
    </row>
    <row r="9">
      <c r="A9" s="4" t="inlineStr">
        <is>
          <t>Hainan Cangbao [Member] | CNY [Member]</t>
        </is>
      </c>
    </row>
    <row r="10">
      <c r="A10" s="4" t="inlineStr">
        <is>
          <t>Shares Subscription Receivable | ¥</t>
        </is>
      </c>
      <c r="D10" s="8" t="n">
        <v>10000000</v>
      </c>
    </row>
    <row r="11">
      <c r="A11" s="4" t="inlineStr">
        <is>
          <t>Shanghai Cangbao [Member]</t>
        </is>
      </c>
    </row>
    <row r="12">
      <c r="A12" s="4" t="inlineStr">
        <is>
          <t>Shares Subscription Receivable</t>
        </is>
      </c>
      <c r="B12" s="6" t="n">
        <v>4670873</v>
      </c>
    </row>
    <row r="13">
      <c r="A13" s="4" t="inlineStr">
        <is>
          <t>Shanghai Cangbao [Member] | CNY [Member]</t>
        </is>
      </c>
    </row>
    <row r="14">
      <c r="A14" s="4" t="inlineStr">
        <is>
          <t>Shares Subscription Receivable | ¥</t>
        </is>
      </c>
      <c r="D14" s="8" t="n">
        <v>33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MMARY OF SIGNIFICANT ACCOUNTING POLICIES (VIE) (Details) - USD ($)</t>
        </is>
      </c>
      <c r="B1" s="2" t="inlineStr">
        <is>
          <t>Sep. 30, 2020</t>
        </is>
      </c>
      <c r="C1" s="2" t="inlineStr">
        <is>
          <t>Jun. 30, 2020</t>
        </is>
      </c>
      <c r="D1" s="2" t="inlineStr">
        <is>
          <t>Sep. 30, 2019</t>
        </is>
      </c>
      <c r="E1" s="2" t="inlineStr">
        <is>
          <t>Jun. 30, 2019</t>
        </is>
      </c>
    </row>
    <row r="2">
      <c r="A2" s="3" t="inlineStr">
        <is>
          <t>Current assets</t>
        </is>
      </c>
    </row>
    <row r="3">
      <c r="A3" s="4" t="inlineStr">
        <is>
          <t>Cash and cash equivalents</t>
        </is>
      </c>
      <c r="B3" s="6" t="n">
        <v>724219</v>
      </c>
      <c r="C3" s="6" t="n">
        <v>2715689</v>
      </c>
      <c r="D3" s="6" t="n">
        <v>3059936</v>
      </c>
      <c r="E3" s="6" t="n">
        <v>4677454</v>
      </c>
    </row>
    <row r="4">
      <c r="A4" s="4" t="inlineStr">
        <is>
          <t>Account receivable - related parties</t>
        </is>
      </c>
      <c r="B4" s="5" t="n">
        <v>29453</v>
      </c>
      <c r="C4" s="4" t="inlineStr">
        <is>
          <t xml:space="preserve"> </t>
        </is>
      </c>
    </row>
    <row r="5">
      <c r="A5" s="4" t="inlineStr">
        <is>
          <t>Inventory</t>
        </is>
      </c>
      <c r="B5" s="5" t="n">
        <v>223771</v>
      </c>
      <c r="C5" s="5" t="n">
        <v>225634</v>
      </c>
    </row>
    <row r="6">
      <c r="A6" s="4" t="inlineStr">
        <is>
          <t>Advance to suppliers</t>
        </is>
      </c>
      <c r="B6" s="5" t="n">
        <v>4249025</v>
      </c>
      <c r="C6" s="5" t="n">
        <v>2495337</v>
      </c>
    </row>
    <row r="7">
      <c r="A7" s="4" t="inlineStr">
        <is>
          <t>Advance to suppliers - related parties</t>
        </is>
      </c>
      <c r="B7" s="5" t="n">
        <v>43296</v>
      </c>
      <c r="C7" s="5" t="n">
        <v>69355</v>
      </c>
    </row>
    <row r="8">
      <c r="A8" s="4" t="inlineStr">
        <is>
          <t>Prepayment and other current assets, net</t>
        </is>
      </c>
      <c r="B8" s="5" t="n">
        <v>30376</v>
      </c>
      <c r="C8" s="5" t="n">
        <v>42841</v>
      </c>
    </row>
    <row r="9">
      <c r="A9" s="4" t="inlineStr">
        <is>
          <t>Total current assets</t>
        </is>
      </c>
      <c r="B9" s="5" t="n">
        <v>5300140</v>
      </c>
      <c r="C9" s="5" t="n">
        <v>5548856</v>
      </c>
    </row>
    <row r="10">
      <c r="A10" s="3" t="inlineStr">
        <is>
          <t>Non-current assets</t>
        </is>
      </c>
    </row>
    <row r="11">
      <c r="A11" s="4" t="inlineStr">
        <is>
          <t>Property, plant and equipment, net</t>
        </is>
      </c>
      <c r="B11" s="5" t="n">
        <v>10775</v>
      </c>
      <c r="C11" s="5" t="n">
        <v>11706</v>
      </c>
    </row>
    <row r="12">
      <c r="A12" s="4" t="inlineStr">
        <is>
          <t>Intangible assets</t>
        </is>
      </c>
      <c r="B12" s="5" t="n">
        <v>312238</v>
      </c>
      <c r="C12" s="5" t="n">
        <v>322557</v>
      </c>
    </row>
    <row r="13">
      <c r="A13" s="4" t="inlineStr">
        <is>
          <t>Operating lease right of use asset, net</t>
        </is>
      </c>
      <c r="B13" s="5" t="n">
        <v>562508</v>
      </c>
      <c r="C13" s="5" t="n">
        <v>638023</v>
      </c>
    </row>
    <row r="14">
      <c r="A14" s="4" t="inlineStr">
        <is>
          <t>Total non-current assets</t>
        </is>
      </c>
      <c r="B14" s="5" t="n">
        <v>885521</v>
      </c>
      <c r="C14" s="5" t="n">
        <v>972286</v>
      </c>
    </row>
    <row r="15">
      <c r="A15" s="4" t="inlineStr">
        <is>
          <t>TOTAL ASSETS</t>
        </is>
      </c>
      <c r="B15" s="5" t="n">
        <v>6185661</v>
      </c>
      <c r="C15" s="5" t="n">
        <v>6521142</v>
      </c>
    </row>
    <row r="16">
      <c r="A16" s="3" t="inlineStr">
        <is>
          <t>Current liabilities</t>
        </is>
      </c>
    </row>
    <row r="17">
      <c r="A17" s="4" t="inlineStr">
        <is>
          <t>Accounts payable and accrued expense</t>
        </is>
      </c>
      <c r="B17" s="5" t="n">
        <v>5009095</v>
      </c>
      <c r="C17" s="5" t="n">
        <v>5710519</v>
      </c>
    </row>
    <row r="18">
      <c r="A18" s="4" t="inlineStr">
        <is>
          <t>Advance from customers</t>
        </is>
      </c>
      <c r="B18" s="5" t="n">
        <v>5657960</v>
      </c>
      <c r="C18" s="5" t="n">
        <v>3857871</v>
      </c>
    </row>
    <row r="19">
      <c r="A19" s="4" t="inlineStr">
        <is>
          <t>Operating lease liabilities - current</t>
        </is>
      </c>
      <c r="B19" s="5" t="n">
        <v>532010</v>
      </c>
      <c r="C19" s="5" t="n">
        <v>585831</v>
      </c>
    </row>
    <row r="20">
      <c r="A20" s="4" t="inlineStr">
        <is>
          <t>Total current liabilities</t>
        </is>
      </c>
      <c r="B20" s="5" t="n">
        <v>11287449</v>
      </c>
      <c r="C20" s="5" t="n">
        <v>10207764</v>
      </c>
    </row>
    <row r="21">
      <c r="A21" s="3" t="inlineStr">
        <is>
          <t>Non-current liabilities</t>
        </is>
      </c>
    </row>
    <row r="22">
      <c r="A22" s="4" t="inlineStr">
        <is>
          <t>Operating lease liabilities - noncurrent</t>
        </is>
      </c>
      <c r="B22" s="5" t="n">
        <v>245344</v>
      </c>
      <c r="C22" s="5" t="n">
        <v>235811</v>
      </c>
    </row>
    <row r="23">
      <c r="A23" s="4" t="inlineStr">
        <is>
          <t>Total liabilities</t>
        </is>
      </c>
      <c r="B23" s="5" t="n">
        <v>11532793</v>
      </c>
      <c r="C23" s="5" t="n">
        <v>10443575</v>
      </c>
    </row>
    <row r="24">
      <c r="A24" s="4" t="inlineStr">
        <is>
          <t>VIE [Member]</t>
        </is>
      </c>
    </row>
    <row r="25">
      <c r="A25" s="3" t="inlineStr">
        <is>
          <t>Current assets</t>
        </is>
      </c>
    </row>
    <row r="26">
      <c r="A26" s="4" t="inlineStr">
        <is>
          <t>Cash and cash equivalents</t>
        </is>
      </c>
      <c r="B26" s="5" t="n">
        <v>724219</v>
      </c>
      <c r="C26" s="5" t="n">
        <v>2715689</v>
      </c>
    </row>
    <row r="27">
      <c r="A27" s="4" t="inlineStr">
        <is>
          <t>Account receivable - related parties</t>
        </is>
      </c>
      <c r="B27" s="5" t="n">
        <v>29453</v>
      </c>
      <c r="C27" s="4" t="inlineStr">
        <is>
          <t xml:space="preserve"> </t>
        </is>
      </c>
    </row>
    <row r="28">
      <c r="A28" s="4" t="inlineStr">
        <is>
          <t>Inventory</t>
        </is>
      </c>
      <c r="B28" s="5" t="n">
        <v>223771</v>
      </c>
      <c r="C28" s="5" t="n">
        <v>225634</v>
      </c>
    </row>
    <row r="29">
      <c r="A29" s="4" t="inlineStr">
        <is>
          <t>Advance to suppliers</t>
        </is>
      </c>
      <c r="B29" s="5" t="n">
        <v>4249025</v>
      </c>
      <c r="C29" s="5" t="n">
        <v>2495337</v>
      </c>
    </row>
    <row r="30">
      <c r="A30" s="4" t="inlineStr">
        <is>
          <t>Advance to suppliers - related parties</t>
        </is>
      </c>
      <c r="B30" s="5" t="n">
        <v>43296</v>
      </c>
      <c r="C30" s="5" t="n">
        <v>69355</v>
      </c>
    </row>
    <row r="31">
      <c r="A31" s="4" t="inlineStr">
        <is>
          <t>Due from related party</t>
        </is>
      </c>
      <c r="B31" s="5" t="n">
        <v>19765</v>
      </c>
      <c r="C31" s="5" t="n">
        <v>41502</v>
      </c>
    </row>
    <row r="32">
      <c r="A32" s="4" t="inlineStr">
        <is>
          <t>Prepayment and other current assets, net</t>
        </is>
      </c>
      <c r="B32" s="5" t="n">
        <v>30375</v>
      </c>
      <c r="C32" s="5" t="n">
        <v>42840</v>
      </c>
    </row>
    <row r="33">
      <c r="A33" s="4" t="inlineStr">
        <is>
          <t>Total current assets</t>
        </is>
      </c>
      <c r="B33" s="5" t="n">
        <v>5314805</v>
      </c>
      <c r="C33" s="5" t="n">
        <v>5590358</v>
      </c>
    </row>
    <row r="34">
      <c r="A34" s="3" t="inlineStr">
        <is>
          <t>Non-current assets</t>
        </is>
      </c>
    </row>
    <row r="35">
      <c r="A35" s="4" t="inlineStr">
        <is>
          <t>Property, plant and equipment, net</t>
        </is>
      </c>
      <c r="B35" s="5" t="n">
        <v>10775</v>
      </c>
      <c r="C35" s="5" t="n">
        <v>11706</v>
      </c>
    </row>
    <row r="36">
      <c r="A36" s="4" t="inlineStr">
        <is>
          <t>Intangible assets</t>
        </is>
      </c>
      <c r="B36" s="5" t="n">
        <v>312238</v>
      </c>
      <c r="C36" s="5" t="n">
        <v>322556</v>
      </c>
    </row>
    <row r="37">
      <c r="A37" s="4" t="inlineStr">
        <is>
          <t>Operating lease right of use asset, net</t>
        </is>
      </c>
      <c r="B37" s="5" t="n">
        <v>562508</v>
      </c>
      <c r="C37" s="5" t="n">
        <v>638024</v>
      </c>
    </row>
    <row r="38">
      <c r="A38" s="4" t="inlineStr">
        <is>
          <t>Total non-current assets</t>
        </is>
      </c>
      <c r="B38" s="5" t="n">
        <v>885521</v>
      </c>
      <c r="C38" s="5" t="n">
        <v>972286</v>
      </c>
    </row>
    <row r="39">
      <c r="A39" s="4" t="inlineStr">
        <is>
          <t>TOTAL ASSETS</t>
        </is>
      </c>
      <c r="B39" s="5" t="n">
        <v>6200325</v>
      </c>
      <c r="C39" s="5" t="n">
        <v>6562644</v>
      </c>
    </row>
    <row r="40">
      <c r="A40" s="3" t="inlineStr">
        <is>
          <t>Current liabilities</t>
        </is>
      </c>
    </row>
    <row r="41">
      <c r="A41" s="4" t="inlineStr">
        <is>
          <t>Accounts payable and accrued expense</t>
        </is>
      </c>
      <c r="B41" s="5" t="n">
        <v>4993095</v>
      </c>
      <c r="C41" s="5" t="n">
        <v>5694519</v>
      </c>
    </row>
    <row r="42">
      <c r="A42" s="4" t="inlineStr">
        <is>
          <t>Advance from customers</t>
        </is>
      </c>
      <c r="B42" s="5" t="n">
        <v>5657960</v>
      </c>
      <c r="C42" s="5" t="n">
        <v>3857871</v>
      </c>
    </row>
    <row r="43">
      <c r="A43" s="4" t="inlineStr">
        <is>
          <t>Operating lease liabilities - current</t>
        </is>
      </c>
      <c r="B43" s="5" t="n">
        <v>532010</v>
      </c>
      <c r="C43" s="5" t="n">
        <v>585832</v>
      </c>
    </row>
    <row r="44">
      <c r="A44" s="4" t="inlineStr">
        <is>
          <t>Total current liabilities</t>
        </is>
      </c>
      <c r="B44" s="5" t="n">
        <v>11183065</v>
      </c>
      <c r="C44" s="5" t="n">
        <v>10138221</v>
      </c>
    </row>
    <row r="45">
      <c r="A45" s="3" t="inlineStr">
        <is>
          <t>Non-current liabilities</t>
        </is>
      </c>
    </row>
    <row r="46">
      <c r="A46" s="4" t="inlineStr">
        <is>
          <t>Operating lease liabilities - noncurrent</t>
        </is>
      </c>
      <c r="B46" s="5" t="n">
        <v>245344</v>
      </c>
      <c r="C46" s="5" t="n">
        <v>235811</v>
      </c>
    </row>
    <row r="47">
      <c r="A47" s="4" t="inlineStr">
        <is>
          <t>Total liabilities</t>
        </is>
      </c>
      <c r="B47" s="6" t="n">
        <v>11428409</v>
      </c>
      <c r="C47" s="6" t="n">
        <v>103740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Sep. 30, 2020</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 authorized</t>
        </is>
      </c>
      <c r="B4" s="5" t="n">
        <v>10000000</v>
      </c>
      <c r="C4" s="5" t="n">
        <v>10000000</v>
      </c>
    </row>
    <row r="5">
      <c r="A5" s="4" t="inlineStr">
        <is>
          <t>Preferred stock share issued</t>
        </is>
      </c>
      <c r="B5" s="5" t="n">
        <v>9920000</v>
      </c>
      <c r="C5" s="5" t="n">
        <v>9920000</v>
      </c>
    </row>
    <row r="6">
      <c r="A6" s="4" t="inlineStr">
        <is>
          <t>Preferred stock share Outstanding</t>
        </is>
      </c>
      <c r="B6" s="5" t="n">
        <v>9920000</v>
      </c>
      <c r="C6" s="5" t="n">
        <v>9920000</v>
      </c>
    </row>
    <row r="7">
      <c r="A7" s="4" t="inlineStr">
        <is>
          <t>Common stock par value (in dollars per share)</t>
        </is>
      </c>
      <c r="B7" s="7" t="n">
        <v>0.001</v>
      </c>
      <c r="C7" s="7" t="n">
        <v>0.001</v>
      </c>
    </row>
    <row r="8">
      <c r="A8" s="4" t="inlineStr">
        <is>
          <t>Common stock share authorized</t>
        </is>
      </c>
      <c r="B8" s="5" t="n">
        <v>500000000</v>
      </c>
      <c r="C8" s="5" t="n">
        <v>500000000</v>
      </c>
    </row>
    <row r="9">
      <c r="A9" s="4" t="inlineStr">
        <is>
          <t>Common stock share issued</t>
        </is>
      </c>
      <c r="B9" s="5" t="n">
        <v>110319245</v>
      </c>
      <c r="C9" s="5" t="n">
        <v>110319245</v>
      </c>
    </row>
    <row r="10">
      <c r="A10" s="4" t="inlineStr">
        <is>
          <t>Common stock share outstanding</t>
        </is>
      </c>
      <c r="B10" s="5" t="n">
        <v>110319245</v>
      </c>
      <c r="C10" s="5" t="n">
        <v>110319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Property and Equipment) (Details)</t>
        </is>
      </c>
      <c r="B1" s="2" t="inlineStr">
        <is>
          <t>3 Months Ended</t>
        </is>
      </c>
    </row>
    <row r="2">
      <c r="B2" s="2" t="inlineStr">
        <is>
          <t>Sep. 30, 2020</t>
        </is>
      </c>
    </row>
    <row r="3">
      <c r="A3" s="4" t="inlineStr">
        <is>
          <t>Furniture And Fixtures [Member]</t>
        </is>
      </c>
    </row>
    <row r="4">
      <c r="A4" s="3" t="inlineStr">
        <is>
          <t>Property, Plant and Equipment [Line Items]</t>
        </is>
      </c>
    </row>
    <row r="5">
      <c r="A5" s="4" t="inlineStr">
        <is>
          <t>Estimated useful lives</t>
        </is>
      </c>
      <c r="B5" s="4" t="inlineStr">
        <is>
          <t>5 years</t>
        </is>
      </c>
    </row>
    <row r="6">
      <c r="A6" s="4" t="inlineStr">
        <is>
          <t>Motor vehicles [Member]</t>
        </is>
      </c>
    </row>
    <row r="7">
      <c r="A7" s="3" t="inlineStr">
        <is>
          <t>Property, Plant and Equipment [Line Items]</t>
        </is>
      </c>
    </row>
    <row r="8">
      <c r="A8" s="4" t="inlineStr">
        <is>
          <t>Estimated useful lives</t>
        </is>
      </c>
      <c r="B8" s="4" t="inlineStr">
        <is>
          <t>4 years</t>
        </is>
      </c>
    </row>
    <row r="9">
      <c r="A9" s="4" t="inlineStr">
        <is>
          <t>Computer Software [Member]</t>
        </is>
      </c>
    </row>
    <row r="10">
      <c r="A10" s="3" t="inlineStr">
        <is>
          <t>Property, Plant and Equipment [Line Items]</t>
        </is>
      </c>
    </row>
    <row r="11">
      <c r="A11" s="4" t="inlineStr">
        <is>
          <t>Estimated useful lives</t>
        </is>
      </c>
      <c r="B11" s="4" t="inlineStr">
        <is>
          <t>5 years</t>
        </is>
      </c>
    </row>
    <row r="12">
      <c r="A12" s="4" t="inlineStr">
        <is>
          <t>Leasehold Improvements [Member]</t>
        </is>
      </c>
    </row>
    <row r="13">
      <c r="A13" s="3" t="inlineStr">
        <is>
          <t>Property, Plant and Equipment [Line Items]</t>
        </is>
      </c>
    </row>
    <row r="14">
      <c r="A14" s="4" t="inlineStr">
        <is>
          <t>Estimated useful lives</t>
        </is>
      </c>
      <c r="B14" s="4" t="inlineStr">
        <is>
          <t>5 years</t>
        </is>
      </c>
    </row>
    <row r="15">
      <c r="A15" s="4" t="inlineStr">
        <is>
          <t>Minimum [Member] | Electronic equipment [Member]</t>
        </is>
      </c>
    </row>
    <row r="16">
      <c r="A16" s="3" t="inlineStr">
        <is>
          <t>Property, Plant and Equipment [Line Items]</t>
        </is>
      </c>
    </row>
    <row r="17">
      <c r="A17" s="4" t="inlineStr">
        <is>
          <t>Estimated useful lives</t>
        </is>
      </c>
      <c r="B17" s="4" t="inlineStr">
        <is>
          <t>3 years</t>
        </is>
      </c>
    </row>
    <row r="18">
      <c r="A18" s="4" t="inlineStr">
        <is>
          <t>Maximum [Member] | Electronic equipment [Member]</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0</t>
        </is>
      </c>
      <c r="C1" s="2" t="inlineStr">
        <is>
          <t>Jun. 30, 2020</t>
        </is>
      </c>
    </row>
    <row r="2">
      <c r="A2" s="3" t="inlineStr">
        <is>
          <t>Going Concern</t>
        </is>
      </c>
    </row>
    <row r="3">
      <c r="A3" s="4" t="inlineStr">
        <is>
          <t>Accumulated deficit</t>
        </is>
      </c>
      <c r="B3" s="6" t="n">
        <v>-25784467</v>
      </c>
      <c r="C3" s="6" t="n">
        <v>-245377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tails) - USD ($)</t>
        </is>
      </c>
      <c r="B1" s="2" t="inlineStr">
        <is>
          <t>Sep. 30, 2020</t>
        </is>
      </c>
      <c r="C1" s="2" t="inlineStr">
        <is>
          <t>Jun. 30, 2020</t>
        </is>
      </c>
    </row>
    <row r="2">
      <c r="A2" s="3" t="inlineStr">
        <is>
          <t>Inventory Disclosure [Abstract]</t>
        </is>
      </c>
    </row>
    <row r="3">
      <c r="A3" s="4" t="inlineStr">
        <is>
          <t>Finished goods</t>
        </is>
      </c>
      <c r="B3" s="6" t="n">
        <v>223771</v>
      </c>
      <c r="C3" s="6" t="n">
        <v>225634</v>
      </c>
    </row>
    <row r="4">
      <c r="A4" s="4" t="inlineStr">
        <is>
          <t>Less: allowance for obsolete inventory</t>
        </is>
      </c>
      <c r="B4" s="4" t="inlineStr">
        <is>
          <t xml:space="preserve"> </t>
        </is>
      </c>
      <c r="C4" s="4" t="inlineStr">
        <is>
          <t xml:space="preserve"> </t>
        </is>
      </c>
    </row>
    <row r="5">
      <c r="A5" s="4" t="inlineStr">
        <is>
          <t>Total, net</t>
        </is>
      </c>
      <c r="B5" s="6" t="n">
        <v>223771</v>
      </c>
      <c r="C5" s="6" t="n">
        <v>2256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Sep. 30, 2020</t>
        </is>
      </c>
      <c r="C2" s="2" t="inlineStr">
        <is>
          <t>Sep. 30, 2019</t>
        </is>
      </c>
      <c r="D2" s="2" t="inlineStr">
        <is>
          <t>Jun. 30, 2020</t>
        </is>
      </c>
    </row>
    <row r="3">
      <c r="A3" s="4" t="inlineStr">
        <is>
          <t>Intangible assets, gross</t>
        </is>
      </c>
      <c r="B3" s="6" t="n">
        <v>457763</v>
      </c>
      <c r="D3" s="6" t="n">
        <v>439975</v>
      </c>
    </row>
    <row r="4">
      <c r="A4" s="4" t="inlineStr">
        <is>
          <t>Less: Accumulated amortization</t>
        </is>
      </c>
      <c r="B4" s="5" t="n">
        <v>-145525</v>
      </c>
      <c r="D4" s="5" t="n">
        <v>-117418</v>
      </c>
    </row>
    <row r="5">
      <c r="A5" s="4" t="inlineStr">
        <is>
          <t>Total, net</t>
        </is>
      </c>
      <c r="B5" s="5" t="n">
        <v>312238</v>
      </c>
      <c r="D5" s="5" t="n">
        <v>322557</v>
      </c>
    </row>
    <row r="6">
      <c r="A6" s="4" t="inlineStr">
        <is>
          <t>Amortization expense</t>
        </is>
      </c>
      <c r="B6" s="5" t="n">
        <v>22917</v>
      </c>
      <c r="C6" s="6" t="n">
        <v>22581</v>
      </c>
    </row>
    <row r="7">
      <c r="A7" s="4" t="inlineStr">
        <is>
          <t>Membership management system [Member]</t>
        </is>
      </c>
    </row>
    <row r="8">
      <c r="A8" s="4" t="inlineStr">
        <is>
          <t>Intangible assets, gross</t>
        </is>
      </c>
      <c r="B8" s="5" t="n">
        <v>455545</v>
      </c>
      <c r="D8" s="5" t="n">
        <v>437844</v>
      </c>
    </row>
    <row r="9">
      <c r="A9" s="4" t="inlineStr">
        <is>
          <t>Accounting System [Member]</t>
        </is>
      </c>
    </row>
    <row r="10">
      <c r="A10" s="4" t="inlineStr">
        <is>
          <t>Intangible assets, gross</t>
        </is>
      </c>
      <c r="B10" s="6" t="n">
        <v>2218</v>
      </c>
      <c r="D10" s="6" t="n">
        <v>21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PROPERTY &amp; EQUIPMENT (Details) - USD ($)</t>
        </is>
      </c>
      <c r="B1" s="2" t="inlineStr">
        <is>
          <t>3 Months Ended</t>
        </is>
      </c>
    </row>
    <row r="2">
      <c r="B2" s="2" t="inlineStr">
        <is>
          <t>Sep. 30, 2020</t>
        </is>
      </c>
      <c r="C2" s="2" t="inlineStr">
        <is>
          <t>Sep. 30, 2019</t>
        </is>
      </c>
      <c r="D2" s="2" t="inlineStr">
        <is>
          <t>Jun. 30, 2020</t>
        </is>
      </c>
    </row>
    <row r="3">
      <c r="A3" s="4" t="inlineStr">
        <is>
          <t>Property and equipment, gross</t>
        </is>
      </c>
      <c r="B3" s="6" t="n">
        <v>17369</v>
      </c>
      <c r="D3" s="6" t="n">
        <v>16694</v>
      </c>
    </row>
    <row r="4">
      <c r="A4" s="4" t="inlineStr">
        <is>
          <t>Accumulated depreciation</t>
        </is>
      </c>
      <c r="B4" s="5" t="n">
        <v>-6594</v>
      </c>
      <c r="D4" s="5" t="n">
        <v>-4988</v>
      </c>
    </row>
    <row r="5">
      <c r="A5" s="4" t="inlineStr">
        <is>
          <t>Property and equipment, net</t>
        </is>
      </c>
      <c r="B5" s="5" t="n">
        <v>10775</v>
      </c>
      <c r="D5" s="5" t="n">
        <v>11706</v>
      </c>
    </row>
    <row r="6">
      <c r="A6" s="4" t="inlineStr">
        <is>
          <t>Depreciation</t>
        </is>
      </c>
      <c r="B6" s="5" t="n">
        <v>1377</v>
      </c>
      <c r="C6" s="6" t="n">
        <v>732</v>
      </c>
    </row>
    <row r="7">
      <c r="A7" s="4" t="inlineStr">
        <is>
          <t>Furniture And Fixtures [Member]</t>
        </is>
      </c>
    </row>
    <row r="8">
      <c r="A8" s="4" t="inlineStr">
        <is>
          <t>Property and equipment, gross</t>
        </is>
      </c>
      <c r="B8" s="6" t="n">
        <v>17369</v>
      </c>
      <c r="D8" s="6" t="n">
        <v>166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 (Details) - USD ($)</t>
        </is>
      </c>
      <c r="B1" s="2" t="inlineStr">
        <is>
          <t>3 Months Ended</t>
        </is>
      </c>
    </row>
    <row r="2">
      <c r="B2" s="2" t="inlineStr">
        <is>
          <t>Sep. 30, 2020</t>
        </is>
      </c>
      <c r="C2" s="2" t="inlineStr">
        <is>
          <t>Sep. 30, 2019</t>
        </is>
      </c>
    </row>
    <row r="3">
      <c r="A3" s="3" t="inlineStr">
        <is>
          <t>Leases [Abstract]</t>
        </is>
      </c>
    </row>
    <row r="4">
      <c r="A4" s="4" t="inlineStr">
        <is>
          <t>Incremental borrowing rate</t>
        </is>
      </c>
      <c r="B4" s="4" t="inlineStr">
        <is>
          <t>4.75%</t>
        </is>
      </c>
    </row>
    <row r="5">
      <c r="A5" s="4" t="inlineStr">
        <is>
          <t>Lease expense</t>
        </is>
      </c>
      <c r="B5" s="6" t="n">
        <v>106366</v>
      </c>
      <c r="C5" s="6" t="n">
        <v>10105</v>
      </c>
    </row>
    <row r="6">
      <c r="A6" s="4" t="inlineStr">
        <is>
          <t>2021</t>
        </is>
      </c>
      <c r="B6" s="5" t="n">
        <v>421812</v>
      </c>
    </row>
    <row r="7">
      <c r="A7" s="4" t="inlineStr">
        <is>
          <t>2022</t>
        </is>
      </c>
      <c r="B7" s="5" t="n">
        <v>190068</v>
      </c>
    </row>
    <row r="8">
      <c r="A8" s="4" t="inlineStr">
        <is>
          <t>2023</t>
        </is>
      </c>
      <c r="B8" s="4" t="inlineStr">
        <is>
          <t xml:space="preserve"> </t>
        </is>
      </c>
    </row>
    <row r="9">
      <c r="A9" s="4" t="inlineStr">
        <is>
          <t>Thereafter</t>
        </is>
      </c>
      <c r="B9" s="4" t="inlineStr">
        <is>
          <t xml:space="preserve"> </t>
        </is>
      </c>
    </row>
    <row r="10">
      <c r="A10" s="4" t="inlineStr">
        <is>
          <t>Total</t>
        </is>
      </c>
      <c r="B10" s="6" t="n">
        <v>6118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30, 2020</t>
        </is>
      </c>
      <c r="C2" s="2" t="inlineStr">
        <is>
          <t>Jun. 30, 2020</t>
        </is>
      </c>
    </row>
    <row r="3">
      <c r="A3" s="4" t="inlineStr">
        <is>
          <t>Account receivable - related parties</t>
        </is>
      </c>
      <c r="B3" s="6" t="n">
        <v>29453</v>
      </c>
      <c r="C3" s="4" t="inlineStr">
        <is>
          <t xml:space="preserve"> </t>
        </is>
      </c>
    </row>
    <row r="4">
      <c r="A4" s="4" t="inlineStr">
        <is>
          <t>Advance to suppliers - related parties</t>
        </is>
      </c>
      <c r="B4" s="5" t="n">
        <v>43296</v>
      </c>
      <c r="C4" s="5" t="n">
        <v>69355</v>
      </c>
    </row>
    <row r="5">
      <c r="A5" s="4" t="inlineStr">
        <is>
          <t>Due to related party</t>
        </is>
      </c>
      <c r="B5" s="5" t="n">
        <v>88384</v>
      </c>
      <c r="C5" s="6" t="n">
        <v>53543</v>
      </c>
    </row>
    <row r="6">
      <c r="A6" s="4" t="inlineStr">
        <is>
          <t>Xingtao Zhou [Member]</t>
        </is>
      </c>
    </row>
    <row r="7">
      <c r="A7" s="4" t="inlineStr">
        <is>
          <t>Advance received</t>
        </is>
      </c>
      <c r="B7" s="5" t="n">
        <v>34841</v>
      </c>
    </row>
    <row r="8">
      <c r="A8" s="4" t="inlineStr">
        <is>
          <t>Sichuan Cangbaotianxia Art Co., Ltd [Member]</t>
        </is>
      </c>
    </row>
    <row r="9">
      <c r="A9" s="4" t="inlineStr">
        <is>
          <t>Decrease to advance related party</t>
        </is>
      </c>
      <c r="B9" s="6" t="n">
        <v>260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20" customWidth="1" min="2" max="2"/>
    <col width="30" customWidth="1" min="3" max="3"/>
    <col width="37" customWidth="1" min="4" max="4"/>
    <col width="37" customWidth="1" min="5" max="5"/>
    <col width="27" customWidth="1" min="6" max="6"/>
    <col width="37" customWidth="1" min="7" max="7"/>
    <col width="30" customWidth="1" min="8" max="8"/>
  </cols>
  <sheetData>
    <row r="1">
      <c r="A1" s="1" t="inlineStr">
        <is>
          <t>EQUITY (Details Narrative)</t>
        </is>
      </c>
      <c r="B1" s="2" t="inlineStr">
        <is>
          <t>Jul. 27, 2020shares</t>
        </is>
      </c>
      <c r="C1" s="2" t="inlineStr">
        <is>
          <t>Feb. 14, 2019$ / sharesshares</t>
        </is>
      </c>
      <c r="D1" s="2" t="inlineStr">
        <is>
          <t>Jun. 19, 2018USD ($)$ / sharesshares</t>
        </is>
      </c>
      <c r="E1" s="2" t="inlineStr">
        <is>
          <t>Sep. 30, 2020USD ($)$ / sharesshares</t>
        </is>
      </c>
      <c r="F1" s="2" t="inlineStr">
        <is>
          <t>Sep. 30, 2020CNY (¥)shares</t>
        </is>
      </c>
      <c r="G1" s="2" t="inlineStr">
        <is>
          <t>Jun. 30, 2020USD ($)$ / sharesshares</t>
        </is>
      </c>
      <c r="H1" s="2" t="inlineStr">
        <is>
          <t>Jun. 30, 2019$ / sharesshares</t>
        </is>
      </c>
    </row>
    <row r="2">
      <c r="A2" s="4" t="inlineStr">
        <is>
          <t>Common stock outstanding</t>
        </is>
      </c>
      <c r="E2" s="5" t="n">
        <v>110319245</v>
      </c>
      <c r="F2" s="5" t="n">
        <v>110319245</v>
      </c>
      <c r="G2" s="5" t="n">
        <v>110319245</v>
      </c>
      <c r="H2" s="5" t="n">
        <v>110319245</v>
      </c>
    </row>
    <row r="3">
      <c r="A3" s="4" t="inlineStr">
        <is>
          <t>Preferred Stock Authorized</t>
        </is>
      </c>
      <c r="E3" s="5" t="n">
        <v>10000000</v>
      </c>
      <c r="F3" s="5" t="n">
        <v>10000000</v>
      </c>
      <c r="G3" s="5" t="n">
        <v>10000000</v>
      </c>
      <c r="H3" s="5" t="n">
        <v>10000000</v>
      </c>
    </row>
    <row r="4">
      <c r="A4" s="4" t="inlineStr">
        <is>
          <t>Preferred Stock Par value | $ / shares</t>
        </is>
      </c>
      <c r="E4" s="7" t="n">
        <v>0.001</v>
      </c>
      <c r="G4" s="7" t="n">
        <v>0.001</v>
      </c>
      <c r="H4" s="7" t="n">
        <v>0.001</v>
      </c>
    </row>
    <row r="5">
      <c r="A5" s="4" t="inlineStr">
        <is>
          <t>Preferred Stock, Voting Rights</t>
        </is>
      </c>
      <c r="E5" s="4" t="inlineStr">
        <is>
          <t>1 for one basis</t>
        </is>
      </c>
    </row>
    <row r="6">
      <c r="A6" s="4" t="inlineStr">
        <is>
          <t>Conversion Price | $ / shares</t>
        </is>
      </c>
      <c r="C6" s="9" t="n">
        <v>2.5e-06</v>
      </c>
      <c r="E6" s="9" t="n">
        <v>2.5e-06</v>
      </c>
      <c r="H6" s="9" t="n">
        <v>2.5e-06</v>
      </c>
    </row>
    <row r="7">
      <c r="A7" s="4" t="inlineStr">
        <is>
          <t>Preferred Stock Outstanding</t>
        </is>
      </c>
      <c r="E7" s="5" t="n">
        <v>9920000</v>
      </c>
      <c r="F7" s="5" t="n">
        <v>9920000</v>
      </c>
      <c r="G7" s="5" t="n">
        <v>9920000</v>
      </c>
      <c r="H7" s="5" t="n">
        <v>9920000</v>
      </c>
    </row>
    <row r="8">
      <c r="A8" s="4" t="inlineStr">
        <is>
          <t>Shares Subscription Receivable | $</t>
        </is>
      </c>
      <c r="E8" s="6" t="n">
        <v>6125418</v>
      </c>
      <c r="G8" s="6" t="n">
        <v>6125418</v>
      </c>
    </row>
    <row r="9">
      <c r="A9" s="4" t="inlineStr">
        <is>
          <t>Common Stock [Member]</t>
        </is>
      </c>
    </row>
    <row r="10">
      <c r="A10" s="4" t="inlineStr">
        <is>
          <t>Common stock issued pursuant to conversion of preferred stock, shares</t>
        </is>
      </c>
      <c r="C10" s="5" t="n">
        <v>32000000</v>
      </c>
    </row>
    <row r="11">
      <c r="A11" s="4" t="inlineStr">
        <is>
          <t>Stock issued pursuant to exchange agreement</t>
        </is>
      </c>
      <c r="B11" s="5" t="n">
        <v>75000000</v>
      </c>
    </row>
    <row r="12">
      <c r="A12" s="4" t="inlineStr">
        <is>
          <t>Series A Preferred Stock [Member]</t>
        </is>
      </c>
    </row>
    <row r="13">
      <c r="A13" s="4" t="inlineStr">
        <is>
          <t>Conversion of preferred stock into common stock, shares</t>
        </is>
      </c>
      <c r="C13" s="5" t="n">
        <v>80000</v>
      </c>
    </row>
    <row r="14">
      <c r="A14" s="4" t="inlineStr">
        <is>
          <t>Custodian Ventures, LLC [Member] | Common Stock [Member]</t>
        </is>
      </c>
    </row>
    <row r="15">
      <c r="A15" s="4" t="inlineStr">
        <is>
          <t>Stock issued for services, Shares</t>
        </is>
      </c>
      <c r="D15" s="5" t="n">
        <v>3096200</v>
      </c>
    </row>
    <row r="16">
      <c r="A16" s="4" t="inlineStr">
        <is>
          <t>Stock issued for services, Value | $</t>
        </is>
      </c>
      <c r="D16" s="6" t="n">
        <v>3096</v>
      </c>
    </row>
    <row r="17">
      <c r="A17" s="4" t="inlineStr">
        <is>
          <t>Share Price (Per Share) | $ / shares</t>
        </is>
      </c>
      <c r="D17" s="7" t="n">
        <v>0.001</v>
      </c>
    </row>
    <row r="18">
      <c r="A18" s="4" t="inlineStr">
        <is>
          <t>Custodian Ventures, LLC [Member] | Series A Preferred Stock [Member]</t>
        </is>
      </c>
    </row>
    <row r="19">
      <c r="A19" s="4" t="inlineStr">
        <is>
          <t>Stock issued for services, Shares</t>
        </is>
      </c>
      <c r="D19" s="5" t="n">
        <v>10000000</v>
      </c>
    </row>
    <row r="20">
      <c r="A20" s="4" t="inlineStr">
        <is>
          <t>Stock issued for services, Value | $</t>
        </is>
      </c>
      <c r="D20" s="6" t="n">
        <v>4000000</v>
      </c>
    </row>
    <row r="21">
      <c r="A21" s="4" t="inlineStr">
        <is>
          <t>Share Price (Per Share) | $ / shares</t>
        </is>
      </c>
      <c r="D21" s="7" t="n">
        <v>0.001</v>
      </c>
    </row>
    <row r="22">
      <c r="A22" s="4" t="inlineStr">
        <is>
          <t>Shanghai Cangyun [Member]</t>
        </is>
      </c>
    </row>
    <row r="23">
      <c r="A23" s="4" t="inlineStr">
        <is>
          <t>Shares Subscription Receivable | $</t>
        </is>
      </c>
      <c r="E23" s="5" t="n">
        <v>10000</v>
      </c>
    </row>
    <row r="24">
      <c r="A24" s="4" t="inlineStr">
        <is>
          <t>Hainan Cangbao [Member]</t>
        </is>
      </c>
    </row>
    <row r="25">
      <c r="A25" s="4" t="inlineStr">
        <is>
          <t>Shares Subscription Receivable | $</t>
        </is>
      </c>
      <c r="E25" s="5" t="n">
        <v>1415416</v>
      </c>
    </row>
    <row r="26">
      <c r="A26" s="4" t="inlineStr">
        <is>
          <t>Hainan Cangbao [Member] | CNY [Member]</t>
        </is>
      </c>
    </row>
    <row r="27">
      <c r="A27" s="4" t="inlineStr">
        <is>
          <t>Shares Subscription Receivable | ¥</t>
        </is>
      </c>
      <c r="F27" s="8" t="n">
        <v>10000000</v>
      </c>
    </row>
    <row r="28">
      <c r="A28" s="4" t="inlineStr">
        <is>
          <t>Shanghai Cangbao [Member]</t>
        </is>
      </c>
    </row>
    <row r="29">
      <c r="A29" s="4" t="inlineStr">
        <is>
          <t>Shares Subscription Receivable | $</t>
        </is>
      </c>
      <c r="E29" s="6" t="n">
        <v>4670873</v>
      </c>
    </row>
    <row r="30">
      <c r="A30" s="4" t="inlineStr">
        <is>
          <t>Shanghai Cangbao [Member] | CNY [Member]</t>
        </is>
      </c>
    </row>
    <row r="31">
      <c r="A31" s="4" t="inlineStr">
        <is>
          <t>Shares Subscription Receivable | ¥</t>
        </is>
      </c>
      <c r="F31" s="8" t="n">
        <v>3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 (Details Narrative) - USD ($)</t>
        </is>
      </c>
      <c r="B1" s="2" t="inlineStr">
        <is>
          <t>Sep. 30, 2020</t>
        </is>
      </c>
      <c r="C1" s="2" t="inlineStr">
        <is>
          <t>Jun. 30, 2020</t>
        </is>
      </c>
    </row>
    <row r="2">
      <c r="A2" s="3" t="inlineStr">
        <is>
          <t>Income Tax Disclosure [Abstract]</t>
        </is>
      </c>
    </row>
    <row r="3">
      <c r="A3" s="4" t="inlineStr">
        <is>
          <t>Provision for uncertainty in income taxes</t>
        </is>
      </c>
      <c r="B3" s="4" t="inlineStr">
        <is>
          <t xml:space="preserve"> </t>
        </is>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Deferred tax assets) (Details) - USD ($)</t>
        </is>
      </c>
      <c r="B1" s="2" t="inlineStr">
        <is>
          <t>Sep. 30, 2020</t>
        </is>
      </c>
      <c r="C1" s="2" t="inlineStr">
        <is>
          <t>Jun. 30, 2020</t>
        </is>
      </c>
    </row>
    <row r="2">
      <c r="A2" s="4" t="inlineStr">
        <is>
          <t>Net operating losses carry forwards</t>
        </is>
      </c>
      <c r="B2" s="6" t="n">
        <v>4341567</v>
      </c>
      <c r="C2" s="6" t="n">
        <v>4339886</v>
      </c>
    </row>
    <row r="3">
      <c r="A3" s="4" t="inlineStr">
        <is>
          <t>Valuation allowance</t>
        </is>
      </c>
      <c r="B3" s="5" t="n">
        <v>-4341567</v>
      </c>
      <c r="C3" s="5" t="n">
        <v>-4339886</v>
      </c>
    </row>
    <row r="4">
      <c r="A4" s="4" t="inlineStr">
        <is>
          <t>Deferred tax asset, net</t>
        </is>
      </c>
      <c r="B4" s="4" t="inlineStr">
        <is>
          <t xml:space="preserve"> </t>
        </is>
      </c>
      <c r="C4" s="4" t="inlineStr">
        <is>
          <t xml:space="preserve"> </t>
        </is>
      </c>
    </row>
    <row r="5">
      <c r="A5" s="4" t="inlineStr">
        <is>
          <t>China [Member]</t>
        </is>
      </c>
    </row>
    <row r="6">
      <c r="A6" s="4" t="inlineStr">
        <is>
          <t>Net operating losses carry forwards</t>
        </is>
      </c>
      <c r="B6" s="5" t="n">
        <v>1356483</v>
      </c>
      <c r="C6" s="5" t="n">
        <v>135646</v>
      </c>
    </row>
    <row r="7">
      <c r="A7" s="4" t="inlineStr">
        <is>
          <t>Valuation allowance</t>
        </is>
      </c>
      <c r="B7" s="5" t="n">
        <v>-1356483</v>
      </c>
      <c r="C7" s="5" t="n">
        <v>-135646</v>
      </c>
    </row>
    <row r="8">
      <c r="A8" s="4" t="inlineStr">
        <is>
          <t>Deferred tax asset, net</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TATEMENTS OF OPERATIONS - USD ($)</t>
        </is>
      </c>
      <c r="B1" s="2" t="inlineStr">
        <is>
          <t>3 Months Ended</t>
        </is>
      </c>
    </row>
    <row r="2">
      <c r="B2" s="2" t="inlineStr">
        <is>
          <t>Sep. 30, 2020</t>
        </is>
      </c>
      <c r="C2" s="2" t="inlineStr">
        <is>
          <t>Sep. 30, 2019</t>
        </is>
      </c>
    </row>
    <row r="3">
      <c r="A3" s="3" t="inlineStr">
        <is>
          <t>Income Statement [Abstract]</t>
        </is>
      </c>
    </row>
    <row r="4">
      <c r="A4" s="4" t="inlineStr">
        <is>
          <t>Net revenues</t>
        </is>
      </c>
      <c r="B4" s="6" t="n">
        <v>330402</v>
      </c>
      <c r="C4" s="6" t="n">
        <v>1099379</v>
      </c>
    </row>
    <row r="5">
      <c r="A5" s="4" t="inlineStr">
        <is>
          <t>Cost of revenues</t>
        </is>
      </c>
      <c r="B5" s="5" t="n">
        <v>105050</v>
      </c>
      <c r="C5" s="5" t="n">
        <v>697332</v>
      </c>
    </row>
    <row r="6">
      <c r="A6" s="4" t="inlineStr">
        <is>
          <t>Gross margin</t>
        </is>
      </c>
      <c r="B6" s="5" t="n">
        <v>225352</v>
      </c>
      <c r="C6" s="5" t="n">
        <v>402047</v>
      </c>
    </row>
    <row r="7">
      <c r="A7" s="3" t="inlineStr">
        <is>
          <t>Operating expenses:</t>
        </is>
      </c>
    </row>
    <row r="8">
      <c r="A8" s="4" t="inlineStr">
        <is>
          <t>Selling expenses</t>
        </is>
      </c>
      <c r="B8" s="5" t="n">
        <v>754614</v>
      </c>
      <c r="C8" s="5" t="n">
        <v>824208</v>
      </c>
    </row>
    <row r="9">
      <c r="A9" s="4" t="inlineStr">
        <is>
          <t>General and administrative expenses</t>
        </is>
      </c>
      <c r="B9" s="5" t="n">
        <v>719382</v>
      </c>
      <c r="C9" s="5" t="n">
        <v>605911</v>
      </c>
    </row>
    <row r="10">
      <c r="A10" s="4" t="inlineStr">
        <is>
          <t>Total operating expenses</t>
        </is>
      </c>
      <c r="B10" s="5" t="n">
        <v>1473996</v>
      </c>
      <c r="C10" s="5" t="n">
        <v>1430119</v>
      </c>
    </row>
    <row r="11">
      <c r="A11" s="4" t="inlineStr">
        <is>
          <t>Loss from operations</t>
        </is>
      </c>
      <c r="B11" s="5" t="n">
        <v>-1248644</v>
      </c>
      <c r="C11" s="5" t="n">
        <v>-1028072</v>
      </c>
    </row>
    <row r="12">
      <c r="A12" s="3" t="inlineStr">
        <is>
          <t>Other income (loss)</t>
        </is>
      </c>
    </row>
    <row r="13">
      <c r="A13" s="4" t="inlineStr">
        <is>
          <t>Interest income</t>
        </is>
      </c>
      <c r="B13" s="5" t="n">
        <v>367</v>
      </c>
      <c r="C13" s="5" t="n">
        <v>395</v>
      </c>
    </row>
    <row r="14">
      <c r="A14" s="4" t="inlineStr">
        <is>
          <t>Interest expense</t>
        </is>
      </c>
      <c r="B14" s="5" t="n">
        <v>-172</v>
      </c>
      <c r="C14" s="4" t="inlineStr">
        <is>
          <t xml:space="preserve"> </t>
        </is>
      </c>
    </row>
    <row r="15">
      <c r="A15" s="4" t="inlineStr">
        <is>
          <t>Other income</t>
        </is>
      </c>
      <c r="B15" s="5" t="n">
        <v>1757</v>
      </c>
      <c r="C15" s="5" t="n">
        <v>68</v>
      </c>
    </row>
    <row r="16">
      <c r="A16" s="4" t="inlineStr">
        <is>
          <t>Total other income</t>
        </is>
      </c>
      <c r="B16" s="5" t="n">
        <v>1952</v>
      </c>
      <c r="C16" s="5" t="n">
        <v>463</v>
      </c>
    </row>
    <row r="17">
      <c r="A17" s="4" t="inlineStr">
        <is>
          <t>Operating loss before income taxes</t>
        </is>
      </c>
      <c r="B17" s="5" t="n">
        <v>-1246692</v>
      </c>
      <c r="C17" s="5" t="n">
        <v>-1027609</v>
      </c>
    </row>
    <row r="18">
      <c r="A18" s="4" t="inlineStr">
        <is>
          <t>Provision for income taxes expense</t>
        </is>
      </c>
      <c r="B18" s="4" t="inlineStr">
        <is>
          <t xml:space="preserve"> </t>
        </is>
      </c>
      <c r="C18" s="5" t="n">
        <v>40461</v>
      </c>
    </row>
    <row r="19">
      <c r="A19" s="4" t="inlineStr">
        <is>
          <t>Net loss</t>
        </is>
      </c>
      <c r="B19" s="5" t="n">
        <v>-1246692</v>
      </c>
      <c r="C19" s="5" t="n">
        <v>-1068070</v>
      </c>
    </row>
    <row r="20">
      <c r="A20" s="3" t="inlineStr">
        <is>
          <t>Other comprehensive loss</t>
        </is>
      </c>
    </row>
    <row r="21">
      <c r="A21" s="4" t="inlineStr">
        <is>
          <t>Net loss</t>
        </is>
      </c>
      <c r="B21" s="5" t="n">
        <v>-1246692</v>
      </c>
      <c r="C21" s="5" t="n">
        <v>-1068070</v>
      </c>
    </row>
    <row r="22">
      <c r="A22" s="4" t="inlineStr">
        <is>
          <t>Foreign currency translation adjustment</t>
        </is>
      </c>
      <c r="B22" s="5" t="n">
        <v>-178007</v>
      </c>
      <c r="C22" s="5" t="n">
        <v>82357</v>
      </c>
    </row>
    <row r="23">
      <c r="A23" s="4" t="inlineStr">
        <is>
          <t>Total comprehensive loss</t>
        </is>
      </c>
      <c r="B23" s="6" t="n">
        <v>-1424699</v>
      </c>
      <c r="C23" s="6" t="n">
        <v>-985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CONCENTRATIONS, RISKS AND UNCERTAINTIES (Details)</t>
        </is>
      </c>
      <c r="B1" s="2" t="inlineStr">
        <is>
          <t>3 Months Ended</t>
        </is>
      </c>
    </row>
    <row r="2">
      <c r="B2" s="2" t="inlineStr">
        <is>
          <t>Sep. 30, 2020USD ($)</t>
        </is>
      </c>
      <c r="C2" s="2" t="inlineStr">
        <is>
          <t>Sep. 30, 2019USD ($)</t>
        </is>
      </c>
      <c r="D2" s="2" t="inlineStr">
        <is>
          <t>Sep. 30, 2020CNY (¥)</t>
        </is>
      </c>
    </row>
    <row r="3">
      <c r="A3" s="4" t="inlineStr">
        <is>
          <t>Purchases from suppliers</t>
        </is>
      </c>
      <c r="B3" s="6" t="n">
        <v>1497460</v>
      </c>
      <c r="C3" s="6" t="n">
        <v>853124</v>
      </c>
    </row>
    <row r="4">
      <c r="A4" s="4" t="inlineStr">
        <is>
          <t>Percentage</t>
        </is>
      </c>
      <c r="B4" s="4" t="inlineStr">
        <is>
          <t>100.00%</t>
        </is>
      </c>
      <c r="C4" s="4" t="inlineStr">
        <is>
          <t>100.00%</t>
        </is>
      </c>
    </row>
    <row r="5">
      <c r="A5" s="4" t="inlineStr">
        <is>
          <t>Cash deposits insured</t>
        </is>
      </c>
      <c r="B5" s="6" t="n">
        <v>70089</v>
      </c>
    </row>
    <row r="6">
      <c r="A6" s="4" t="inlineStr">
        <is>
          <t>CNY [Member]</t>
        </is>
      </c>
    </row>
    <row r="7">
      <c r="A7" s="4" t="inlineStr">
        <is>
          <t>Cash deposits insured | ¥</t>
        </is>
      </c>
      <c r="D7" s="8" t="n">
        <v>500000</v>
      </c>
    </row>
    <row r="8">
      <c r="A8" s="4" t="inlineStr">
        <is>
          <t>Supplier A [Member]</t>
        </is>
      </c>
    </row>
    <row r="9">
      <c r="A9" s="4" t="inlineStr">
        <is>
          <t>Purchases from suppliers</t>
        </is>
      </c>
      <c r="B9" s="6" t="n">
        <v>1497460</v>
      </c>
      <c r="C9" s="4" t="inlineStr">
        <is>
          <t xml:space="preserve"> </t>
        </is>
      </c>
    </row>
    <row r="10">
      <c r="A10" s="4" t="inlineStr">
        <is>
          <t>Percentage</t>
        </is>
      </c>
      <c r="B10" s="4" t="inlineStr">
        <is>
          <t>92.00%</t>
        </is>
      </c>
      <c r="C10" s="4" t="inlineStr">
        <is>
          <t xml:space="preserve"> </t>
        </is>
      </c>
    </row>
    <row r="11">
      <c r="A11" s="4" t="inlineStr">
        <is>
          <t>Supplier B [Member]</t>
        </is>
      </c>
    </row>
    <row r="12">
      <c r="A12" s="4" t="inlineStr">
        <is>
          <t>Purchases from suppliers</t>
        </is>
      </c>
      <c r="B12" s="4" t="inlineStr">
        <is>
          <t xml:space="preserve"> </t>
        </is>
      </c>
      <c r="C12" s="6" t="n">
        <v>296852</v>
      </c>
    </row>
    <row r="13">
      <c r="A13" s="4" t="inlineStr">
        <is>
          <t>Percentage</t>
        </is>
      </c>
      <c r="B13" s="4" t="inlineStr">
        <is>
          <t xml:space="preserve"> </t>
        </is>
      </c>
      <c r="C13" s="4" t="inlineStr">
        <is>
          <t>35.00%</t>
        </is>
      </c>
    </row>
    <row r="14">
      <c r="A14" s="4" t="inlineStr">
        <is>
          <t>Supplier C [Member]</t>
        </is>
      </c>
    </row>
    <row r="15">
      <c r="A15" s="4" t="inlineStr">
        <is>
          <t>Purchases from suppliers</t>
        </is>
      </c>
      <c r="B15" s="4" t="inlineStr">
        <is>
          <t xml:space="preserve"> </t>
        </is>
      </c>
      <c r="C15" s="6" t="n">
        <v>261829</v>
      </c>
    </row>
    <row r="16">
      <c r="A16" s="4" t="inlineStr">
        <is>
          <t>Percentage</t>
        </is>
      </c>
      <c r="B16" s="4" t="inlineStr">
        <is>
          <t xml:space="preserve"> </t>
        </is>
      </c>
      <c r="C16" s="4" t="inlineStr">
        <is>
          <t>31.00%</t>
        </is>
      </c>
    </row>
    <row r="17">
      <c r="A17" s="4" t="inlineStr">
        <is>
          <t>Supplier D [Member]</t>
        </is>
      </c>
    </row>
    <row r="18">
      <c r="A18" s="4" t="inlineStr">
        <is>
          <t>Purchases from suppliers</t>
        </is>
      </c>
      <c r="B18" s="4" t="inlineStr">
        <is>
          <t xml:space="preserve"> </t>
        </is>
      </c>
      <c r="C18" s="6" t="n">
        <v>199584</v>
      </c>
    </row>
    <row r="19">
      <c r="A19" s="4" t="inlineStr">
        <is>
          <t>Percentage</t>
        </is>
      </c>
      <c r="B19" s="4" t="inlineStr">
        <is>
          <t xml:space="preserve"> </t>
        </is>
      </c>
      <c r="C19" s="4" t="inlineStr">
        <is>
          <t>23.00%</t>
        </is>
      </c>
    </row>
    <row r="20">
      <c r="A20" s="4" t="inlineStr">
        <is>
          <t>Supplier E [Member]</t>
        </is>
      </c>
    </row>
    <row r="21">
      <c r="A21" s="4" t="inlineStr">
        <is>
          <t>Purchases from suppliers</t>
        </is>
      </c>
      <c r="B21" s="4" t="inlineStr">
        <is>
          <t xml:space="preserve"> </t>
        </is>
      </c>
      <c r="C21" s="6" t="n">
        <v>94859</v>
      </c>
    </row>
    <row r="22">
      <c r="A22" s="4" t="inlineStr">
        <is>
          <t>Percentage</t>
        </is>
      </c>
      <c r="B22" s="4" t="inlineStr">
        <is>
          <t xml:space="preserve"> </t>
        </is>
      </c>
      <c r="C22" s="4" t="inlineStr">
        <is>
          <t>1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5" customWidth="1" min="1" max="1"/>
    <col width="22" customWidth="1" min="2" max="2"/>
    <col width="34" customWidth="1" min="3" max="3"/>
    <col width="36" customWidth="1" min="4" max="4"/>
    <col width="40" customWidth="1" min="5" max="5"/>
    <col width="29" customWidth="1" min="6" max="6"/>
    <col width="48" customWidth="1" min="7" max="7"/>
    <col width="13" customWidth="1" min="8" max="8"/>
  </cols>
  <sheetData>
    <row r="1">
      <c r="A1" s="1" t="inlineStr">
        <is>
          <t>STATEMENT OF STOCKHOLDERS' DEFICIT - USD ($)</t>
        </is>
      </c>
      <c r="B1" s="2" t="inlineStr">
        <is>
          <t>Common Stock [Member]</t>
        </is>
      </c>
      <c r="C1" s="2" t="inlineStr">
        <is>
          <t>Series A Preferred Stock [Member]</t>
        </is>
      </c>
      <c r="D1" s="2" t="inlineStr">
        <is>
          <t>Additional Paid-in capital [Member]</t>
        </is>
      </c>
      <c r="E1" s="2" t="inlineStr">
        <is>
          <t>Shares Subscription Receivable [Member]</t>
        </is>
      </c>
      <c r="F1" s="2" t="inlineStr">
        <is>
          <t>Accumulated Deficit [Member]</t>
        </is>
      </c>
      <c r="G1" s="2" t="inlineStr">
        <is>
          <t>Accumulated other Comprehensive Income [Member]</t>
        </is>
      </c>
      <c r="H1" s="2" t="inlineStr">
        <is>
          <t>Total</t>
        </is>
      </c>
    </row>
    <row r="2">
      <c r="A2" s="4" t="inlineStr">
        <is>
          <t>Balance at Jun. 30, 2019</t>
        </is>
      </c>
      <c r="B2" s="6" t="n">
        <v>110319</v>
      </c>
      <c r="C2" s="6" t="n">
        <v>9920</v>
      </c>
      <c r="D2" s="6" t="n">
        <v>20434840</v>
      </c>
      <c r="E2" s="4" t="inlineStr">
        <is>
          <t xml:space="preserve"> </t>
        </is>
      </c>
      <c r="F2" s="6" t="n">
        <v>-21989245</v>
      </c>
      <c r="G2" s="6" t="n">
        <v>1855</v>
      </c>
      <c r="H2" s="6" t="n">
        <v>-1432311</v>
      </c>
    </row>
    <row r="3">
      <c r="A3" s="4" t="inlineStr">
        <is>
          <t>Balance, shares at Jun. 30, 2019</t>
        </is>
      </c>
      <c r="B3" s="5" t="n">
        <v>110319245</v>
      </c>
      <c r="C3" s="5" t="n">
        <v>9920000</v>
      </c>
    </row>
    <row r="4">
      <c r="A4" s="4" t="inlineStr">
        <is>
          <t>Net loss</t>
        </is>
      </c>
      <c r="F4" s="5" t="n">
        <v>-1068070</v>
      </c>
      <c r="H4" s="5" t="n">
        <v>-1068070</v>
      </c>
    </row>
    <row r="5">
      <c r="A5" s="4" t="inlineStr">
        <is>
          <t>Foreign currency translation adjustment</t>
        </is>
      </c>
      <c r="G5" s="5" t="n">
        <v>82357</v>
      </c>
      <c r="H5" s="5" t="n">
        <v>82357</v>
      </c>
    </row>
    <row r="6">
      <c r="A6" s="4" t="inlineStr">
        <is>
          <t>Balance at Sep. 30, 2019</t>
        </is>
      </c>
      <c r="B6" s="6" t="n">
        <v>110319</v>
      </c>
      <c r="C6" s="6" t="n">
        <v>9920</v>
      </c>
      <c r="D6" s="5" t="n">
        <v>20434840</v>
      </c>
      <c r="E6" s="4" t="inlineStr">
        <is>
          <t xml:space="preserve"> </t>
        </is>
      </c>
      <c r="F6" s="5" t="n">
        <v>-23057315</v>
      </c>
      <c r="G6" s="5" t="n">
        <v>84212</v>
      </c>
      <c r="H6" s="5" t="n">
        <v>-2418023</v>
      </c>
    </row>
    <row r="7">
      <c r="A7" s="4" t="inlineStr">
        <is>
          <t>Balance, shares at Sep. 30, 2019</t>
        </is>
      </c>
      <c r="B7" s="5" t="n">
        <v>110319245</v>
      </c>
      <c r="C7" s="5" t="n">
        <v>9920000</v>
      </c>
    </row>
    <row r="8">
      <c r="A8" s="4" t="inlineStr">
        <is>
          <t>Balance at Jun. 30, 2020</t>
        </is>
      </c>
      <c r="B8" s="6" t="n">
        <v>110319</v>
      </c>
      <c r="C8" s="6" t="n">
        <v>9920</v>
      </c>
      <c r="D8" s="5" t="n">
        <v>26560258</v>
      </c>
      <c r="E8" s="5" t="n">
        <v>-6125418</v>
      </c>
      <c r="F8" s="5" t="n">
        <v>-24537775</v>
      </c>
      <c r="G8" s="5" t="n">
        <v>60263</v>
      </c>
      <c r="H8" s="5" t="n">
        <v>-3922433</v>
      </c>
    </row>
    <row r="9">
      <c r="A9" s="4" t="inlineStr">
        <is>
          <t>Balance, shares at Jun. 30, 2020</t>
        </is>
      </c>
      <c r="B9" s="5" t="n">
        <v>110319245</v>
      </c>
      <c r="C9" s="5" t="n">
        <v>9920000</v>
      </c>
    </row>
    <row r="10">
      <c r="A10" s="4" t="inlineStr">
        <is>
          <t>Net loss</t>
        </is>
      </c>
      <c r="F10" s="5" t="n">
        <v>-1246692</v>
      </c>
      <c r="H10" s="5" t="n">
        <v>-1246692</v>
      </c>
    </row>
    <row r="11">
      <c r="A11" s="4" t="inlineStr">
        <is>
          <t>Foreign currency translation adjustment</t>
        </is>
      </c>
      <c r="G11" s="5" t="n">
        <v>-178007</v>
      </c>
      <c r="H11" s="5" t="n">
        <v>-178007</v>
      </c>
    </row>
    <row r="12">
      <c r="A12" s="4" t="inlineStr">
        <is>
          <t>Balance at Sep. 30, 2020</t>
        </is>
      </c>
      <c r="B12" s="6" t="n">
        <v>110319</v>
      </c>
      <c r="C12" s="6" t="n">
        <v>9920</v>
      </c>
      <c r="D12" s="6" t="n">
        <v>26560258</v>
      </c>
      <c r="E12" s="6" t="n">
        <v>-6125418</v>
      </c>
      <c r="F12" s="6" t="n">
        <v>-25784467</v>
      </c>
      <c r="G12" s="6" t="n">
        <v>-117744</v>
      </c>
      <c r="H12" s="6" t="n">
        <v>-5347132</v>
      </c>
    </row>
    <row r="13">
      <c r="A13" s="4" t="inlineStr">
        <is>
          <t>Balance, shares at Sep. 30, 2020</t>
        </is>
      </c>
      <c r="B13" s="5" t="n">
        <v>110319245</v>
      </c>
      <c r="C13" s="5" t="n">
        <v>99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CASH FLOWS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1246692</v>
      </c>
      <c r="C4" s="6" t="n">
        <v>-1068070</v>
      </c>
    </row>
    <row r="5">
      <c r="A5" s="3" t="inlineStr">
        <is>
          <t>Adjustments to reconcile net loss to net cash from operations:</t>
        </is>
      </c>
    </row>
    <row r="6">
      <c r="A6" s="4" t="inlineStr">
        <is>
          <t>Depreciation and amortization</t>
        </is>
      </c>
      <c r="B6" s="5" t="n">
        <v>24294</v>
      </c>
      <c r="C6" s="5" t="n">
        <v>23313</v>
      </c>
    </row>
    <row r="7">
      <c r="A7" s="3" t="inlineStr">
        <is>
          <t>Changes in assets and liabilities:</t>
        </is>
      </c>
    </row>
    <row r="8">
      <c r="A8" s="4" t="inlineStr">
        <is>
          <t>Account receivable</t>
        </is>
      </c>
      <c r="B8" s="5" t="n">
        <v>-28895</v>
      </c>
      <c r="C8" s="4" t="inlineStr">
        <is>
          <t xml:space="preserve"> </t>
        </is>
      </c>
    </row>
    <row r="9">
      <c r="A9" s="4" t="inlineStr">
        <is>
          <t>Account receivable - related party</t>
        </is>
      </c>
      <c r="B9" s="5" t="n">
        <v>13930</v>
      </c>
      <c r="C9" s="5" t="n">
        <v>-16852</v>
      </c>
    </row>
    <row r="10">
      <c r="A10" s="4" t="inlineStr">
        <is>
          <t>Inventory</t>
        </is>
      </c>
      <c r="B10" s="5" t="n">
        <v>10777</v>
      </c>
      <c r="C10" s="5" t="n">
        <v>89717</v>
      </c>
    </row>
    <row r="11">
      <c r="A11" s="4" t="inlineStr">
        <is>
          <t>Due from related party</t>
        </is>
      </c>
      <c r="B11" s="5" t="n">
        <v>27973</v>
      </c>
      <c r="C11" s="4" t="inlineStr">
        <is>
          <t xml:space="preserve"> </t>
        </is>
      </c>
    </row>
    <row r="12">
      <c r="A12" s="4" t="inlineStr">
        <is>
          <t>Advance to suppliers</t>
        </is>
      </c>
      <c r="B12" s="5" t="n">
        <v>-1593168</v>
      </c>
      <c r="C12" s="5" t="n">
        <v>-1009365</v>
      </c>
    </row>
    <row r="13">
      <c r="A13" s="4" t="inlineStr">
        <is>
          <t>Account payable</t>
        </is>
      </c>
      <c r="B13" s="5" t="n">
        <v>-904279</v>
      </c>
      <c r="C13" s="5" t="n">
        <v>3099744</v>
      </c>
    </row>
    <row r="14">
      <c r="A14" s="4" t="inlineStr">
        <is>
          <t>Account payable - related party</t>
        </is>
      </c>
      <c r="B14" s="4" t="inlineStr">
        <is>
          <t xml:space="preserve"> </t>
        </is>
      </c>
      <c r="C14" s="5" t="n">
        <v>173337</v>
      </c>
    </row>
    <row r="15">
      <c r="A15" s="4" t="inlineStr">
        <is>
          <t>Advance from customer</t>
        </is>
      </c>
      <c r="B15" s="5" t="n">
        <v>1612968</v>
      </c>
      <c r="C15" s="5" t="n">
        <v>-3083927</v>
      </c>
    </row>
    <row r="16">
      <c r="A16" s="4" t="inlineStr">
        <is>
          <t>Tax payable</t>
        </is>
      </c>
      <c r="B16" s="5" t="n">
        <v>-13913</v>
      </c>
      <c r="C16" s="5" t="n">
        <v>284485</v>
      </c>
    </row>
    <row r="17">
      <c r="A17" s="4" t="inlineStr">
        <is>
          <t>Wages Payable</t>
        </is>
      </c>
      <c r="B17" s="5" t="n">
        <v>4341</v>
      </c>
      <c r="C17" s="5" t="n">
        <v>24061</v>
      </c>
    </row>
    <row r="18">
      <c r="A18" s="4" t="inlineStr">
        <is>
          <t>Operating lease liabilities</t>
        </is>
      </c>
      <c r="B18" s="5" t="n">
        <v>14577</v>
      </c>
      <c r="C18" s="4" t="inlineStr">
        <is>
          <t xml:space="preserve"> </t>
        </is>
      </c>
    </row>
    <row r="19">
      <c r="A19" s="4" t="inlineStr">
        <is>
          <t>Other payables</t>
        </is>
      </c>
      <c r="B19" s="5" t="n">
        <v>-128</v>
      </c>
      <c r="C19" s="5" t="n">
        <v>5319</v>
      </c>
    </row>
    <row r="20">
      <c r="A20" s="4" t="inlineStr">
        <is>
          <t>Net cash used in operating activities</t>
        </is>
      </c>
      <c r="B20" s="5" t="n">
        <v>-2078215</v>
      </c>
      <c r="C20" s="5" t="n">
        <v>-1478238</v>
      </c>
    </row>
    <row r="21">
      <c r="A21" s="3" t="inlineStr">
        <is>
          <t>Cash flows from investing activities</t>
        </is>
      </c>
    </row>
    <row r="22">
      <c r="A22" s="4" t="inlineStr">
        <is>
          <t>Purchases of property, plant and equipment</t>
        </is>
      </c>
      <c r="B22" s="4" t="inlineStr">
        <is>
          <t xml:space="preserve"> </t>
        </is>
      </c>
      <c r="C22" s="5" t="n">
        <v>-3989</v>
      </c>
    </row>
    <row r="23">
      <c r="A23" s="4" t="inlineStr">
        <is>
          <t>Disposal (Acquisition) of intangible assets</t>
        </is>
      </c>
      <c r="B23" s="4" t="inlineStr">
        <is>
          <t xml:space="preserve"> </t>
        </is>
      </c>
      <c r="C23" s="5" t="n">
        <v>6468</v>
      </c>
    </row>
    <row r="24">
      <c r="A24" s="4" t="inlineStr">
        <is>
          <t>Net cash used in investing activities</t>
        </is>
      </c>
      <c r="B24" s="4" t="inlineStr">
        <is>
          <t xml:space="preserve"> </t>
        </is>
      </c>
      <c r="C24" s="5" t="n">
        <v>2479</v>
      </c>
    </row>
    <row r="25">
      <c r="A25" s="3" t="inlineStr">
        <is>
          <t>Cash flows from financing activities</t>
        </is>
      </c>
    </row>
    <row r="26">
      <c r="A26" s="4" t="inlineStr">
        <is>
          <t>Proceeds from (Repayment to) related parties</t>
        </is>
      </c>
      <c r="B26" s="5" t="n">
        <v>8005</v>
      </c>
      <c r="C26" s="5" t="n">
        <v>9220</v>
      </c>
    </row>
    <row r="27">
      <c r="A27" s="4" t="inlineStr">
        <is>
          <t>Net cash provided by financing activities</t>
        </is>
      </c>
      <c r="B27" s="5" t="n">
        <v>8005</v>
      </c>
      <c r="C27" s="5" t="n">
        <v>9220</v>
      </c>
    </row>
    <row r="28">
      <c r="A28" s="4" t="inlineStr">
        <is>
          <t>Net change in cash and cash equivalents</t>
        </is>
      </c>
      <c r="B28" s="5" t="n">
        <v>-2070210</v>
      </c>
      <c r="C28" s="5" t="n">
        <v>-1466539</v>
      </c>
    </row>
    <row r="29">
      <c r="A29" s="4" t="inlineStr">
        <is>
          <t>Effect of foreign exchange rate changes on cash and cash equivalents</t>
        </is>
      </c>
      <c r="B29" s="5" t="n">
        <v>78740</v>
      </c>
      <c r="C29" s="5" t="n">
        <v>-150979</v>
      </c>
    </row>
    <row r="30">
      <c r="A30" s="4" t="inlineStr">
        <is>
          <t>Cash and cash equivalents, beginning</t>
        </is>
      </c>
      <c r="B30" s="5" t="n">
        <v>2715689</v>
      </c>
      <c r="C30" s="5" t="n">
        <v>4677454</v>
      </c>
    </row>
    <row r="31">
      <c r="A31" s="4" t="inlineStr">
        <is>
          <t>Cash and cash equivalents, end</t>
        </is>
      </c>
      <c r="B31" s="5" t="n">
        <v>724219</v>
      </c>
      <c r="C31" s="5" t="n">
        <v>3059936</v>
      </c>
    </row>
    <row r="32">
      <c r="A32" s="3" t="inlineStr">
        <is>
          <t>Supplemental cash flow information</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6" t="n">
        <v>40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0</t>
        </is>
      </c>
    </row>
    <row r="3">
      <c r="A3" s="3" t="inlineStr">
        <is>
          <t>Organization, Consolidation and Presentation of Financial Statements [Abstract]</t>
        </is>
      </c>
    </row>
    <row r="4">
      <c r="A4" s="4" t="inlineStr">
        <is>
          <t>ORGANIZATION</t>
        </is>
      </c>
      <c r="B4" s="4" t="inlineStr">
        <is>
          <t>NOTE 1  ORGANIZATION Cang Bao Tian Xia International Art Trade Center, Inc. (Cang Bao) was incorporated in the State of Nevada on March 13, 2002, as Equicap, Inc. (Equicap), for the purpose of entering into a merger with and re-domiciling its predecessor, Equicap, Inc., a California corporation ("Equicap California"). Effective January 25, 2005, Equicap California was merged with and into Equicap in a statutory merger based on management's belief that Nevada law is more advantageous to a corporation than California law. Equicap was considered a blank check company until its March 2007 acquisition of Usunco Automotive Limited, a British Virgin Islands company (Usunco). Equicap, Inc. changed its name to Zhongchai Machinery, Inc. (Zhongchai ) on May 21, 2010. Zhongchai, a Nevada corporation, was a manufacturer and distributor of gears and gearboxes and drive axles that were marketed and sold to equipment manufacturers in China. On July 6, 2007, the Board of Directors of Zhejiang Zhongchai Machinery Co., Ltd. (Zhejiang Zhongchai), the China based and 75% owned subsidiary of the Company, approved and finalized an Exchange Agreement (Exchange Agreement) with Xinchang Keyi Machinery Co., Ltd., (Keyi) a corporation incorporated in the Peoples Republic of China (PRC). Pursuant to the Exchange Agreement, Zhejiang Zhongchai purchased all the outstanding equity of Zhejiang Shengte Transmission Co., Ltd. (Shengte) from Keyi, the sole owner of Shengte, for approximately $3.7 million. On March 7, 2007, the Company and Usunco Automotive, Ltd. (Usunco), a British Virgin Islands company, entered into an agreement (the Usunco Agreement) which was consummated on March 9, 2007. Under the terms of the Usunco Agreement, the Company acquired all of the outstanding equity securities of Usunco in exchange for 18,323,944 shares of the Companys common stock. Because the Company had been a public shell company prior to the Usunco Agreement, that share exchange was treated as a recapitalization of the Company. As such, the historical financial information prior to that share exchange was that of Usunco and its subsidiaries. Historical share amounts were restated to reflect the effect of that share exchange. On June 18, 2006, Usunco acquired 100% of IBC Automotive Products Inc (IBC), a California Corporation as of May 14, 2004 (date of inception), through the issuance of 28% of Usuncos shares. IBC was considered a predecessor business to Usunco as its operations constituted the business activities of Usunco formed to consummate the acquisition of IBC. The consolidated financial statements reflected all predecessor statements of income and cash flow activities from the inception of IBC in May 2004. On June 15, 2009, IBC was sold to certain management persons of IBC in exchange for the following: (i) the cancellation of an aggregate of 555,994 shares of common stock of the Company which those individuals owned, and (ii) the payment of $60,000 in installments pursuant to the terms of an unsecured promissory note, the final payment of which was made on November 15, 2010. As part of the transaction, the Company cancelled $428,261 through the closing date, of inter-company debt which funds had been used in the business of IBC prior to the transaction. On September 22, 2009, Xinchang Xian Lisheng Machinery Co., Ltd. (Lisheng) was incorporated by Zhejiang Zhongchai and two individual investors. The total registered capital of Lisheng was RMB 5 million, of which Zhejiang Zhongchai accounted for 60%. The Company started production of die casting products in 2010 for use in gearboxes, diesel engines and other machinery products. On December 16, 2009, Zhongchai Machinery and its wholly owned subsidiaries, Usunco and Zhongchai Holding (Hong Kong) Limited, a Hong Kong company (Zhongchai Holding), took action to approve transfer of the shares of Zhejiang Zhongchai Machinery Co., from Usunco to Zhongchai Holding. The transfer was completed on December 23, 2009. The purpose of the transfer was to take advantage of the tax treaty between the PRC and the Special Administrative Region of Hong Kong which reduces the withholding tax rate of the PRC on payments to entities outside of China. Usunco, which no longer had any assets after transferring all of them to Zhongchai Holding, was subsequently dissolved. The consolidated financial statements accounted for Zhejiang Zhongchai Machinery Co., in the same manner as before the transfer of the ownership. Shareholder approval by the shareholders of Zhongchai Machinery was not required under Nevada law, as there was no sale of all or substantially all the assets of the Company. The shareholder ownership and shareholder rights of Zhongchai Machinery remained the same as before the transaction. On April 26, 2010, Zhongchai Holding (Hong Kong) Limited. (Zhongchai Holding), which owned 75% of the equity in Zhejiang Zhongchai Machinery Co., Ltd. (Zhejiang Zhongchai), executed an agreement (the Zhejiang Agreement) with Xinchang Keyi Machinery Co., Ltd., (Keyi) a corporation incorporated in the PRC. Pursuant to the Zhegiang Agreement, Zhongchai Holding purchased the residual 25% equity of Zhejiang Zhongchai Machinery Co., Ltd. (Zhejiang Zhongchai) from Keyi, for $2.6 million. The Zhegiang Agreement was approved by the local government agency and a new business license was issued as a Wholly Foreign Owned Enterprise. On July 26, 2011, the Company held a Special Meeting of Shareholders. At the Special Meeting, the Companys shareholders approved the termination the Companys periodic reporting obligations under the Exchange Act, thereby foregoing many of the expenses associates with operating as a public company subject to SEC reporting obligations. Three days later, the Company terminated its registration with the Securities and Exchange Commission. Following such termination, the Company became dormant. On July 27, 2011, the Company approved a 1-for-120 reverse stock split of its then outstanding shares of the Companys Common Stock. On May 11, 2018, the Eighth Judicial District Court of Nevada appointed Custodian Ventures, LLC as custodian for Zhongchai Machinery, Inc., proper notice having been given to the officers and directors of Zhongchai Machinery, Inc. There was no opposition. On May 16, 2018, the Company filed a Certificate of Revival with the State of Nevada, appointing David Lazar as President, Secretary, Treasurer and sole Director. On June 19, 2018, the Company issued 3,096,200 shares of common stock to David Lazar, at par value of $0.001, for services valued at $3,096.20, and issued 10,000,000 shares of Series A Preferred Stock to David Lazar, at par value of $0.001, for services valued at $4,000,000. On December 28, 2018, a change of control of the Company took place. Mr. Xingtao Zhou acquired all 10,000,000 shares of Series A Preferred Stock previously owned by Mr. Lazar; and Mr. Zhou and Yaqin Fu acquired, respectively, 2,432,351 and 663,849 common shares previously owned by Mr. Lazar, who resigned as an officer and director and appointed Mr. Zhou as a director, CEO and CFO, and appointed Ms. Fus husband, Liang Tan, as a director. On January 8, 2019, by majority consent of its principal shareholders, the Company changed its corporate name in Nevada from Zhongchai Machinery, Inc. to Cang Bao Tian Xia International Art Trade Center, Inc., its current name; and shortly thereafter, the Companys trading symbol was changed to TXCB. On July 27, 2020 (the Closing Date), Cang Bao entered into a Share Exchange Agreement (the Exchange Agreement) by and among (i) Cang Bao, (ii) Zhi Yuan Limited, a Cayman Islands company (Cayman Company), and (iii) the three beneficial shareholders of Cayman Company (each, a Cayman Company Shareholder and collectively, the Cayman Company Shareholders) Pursuant to the terms of the Exchange Agreement, the Cayman Company Shareholders agreed to sell to Cang Bao, and Cang Bao agreed to purchase, all shares of Cayman Company held by them, which shares represent 100% of the issued and outstanding shares of Cayman Company. In exchange, Cang Bao agreed to issue to the Cayman Company Shareholders an aggregate of 75,000,000 shares of common stock, representing approximately 67.98% of Cang Baos total issued and outstanding common stock (the Share Exchange). Our directors approved the Exchange Agreement and the transactions contemplated thereby. Simultaneously, the directors of Cayman Company also approved the Exchange Agreement and the transactions contemplated thereby. The Share Exchange closed on July 27, 2020. Both Yaqin Fu, who is the wife of one of Cang Baos directors, and Mr. Xingtao Zhou, Cang Baos President, Chief Executive Officer, Chief Financial Officer, Chairman of the Board and principal shareholder, were Cayman Company Shareholders who exchanged their Cayman Company shares for shares of Cang Bao. After giving effect to the Share Exchange, Mr. Zhou owns 59,839,271 shares of Cang Baos common stock, which represents 54.24% of its outstanding common stock, and 100% of its issued and outstanding preferred shares. As a result of the Share Exchange, Cayman Company became a wholly owned subsidiary of Cang Bao Tian Xia International Art Trade Center, Inc.and Cang Bao Tian Xia International Art Trade Center, Inc. is its public holding company. After giving effect to the Share Exchange, the Company acquired 100% of the assets and operations of Cayman Company and its subsidiaries, the business and operations of which now constitutes the Companys primary business and operations. After giving effect to the Share Exchange, Cang Bao Tian Xia International Art Trade Center, Inc. own 100% of the issued and outstanding shares of capital stock of Cayman Company. Cayman Company is a holding company that owns Cangyun (Hong Kong) Limited (Hong Kong Company), which in turn owns and controls Shanghai Cangyun Management Consulting Co., Ltd. (Management Consulting), which has entered into contractual agreements to control Hainan Cangbao Tianxia Cultural Relic Co., Ltd. (Hainan) and Cangbao Tianxia (Shanghai) Cultural Relic Co., Ltd. (Tianxia Cultural Relic, and together with Hainan, the Target Companies or VIEs). The Exchange Agreement contains customary representations, warranties, covenants and conditions for a transaction of this type for the benefit of the parties. For federal income tax purposes, it is intended that the Share Exchange qualify as a reorganization under the provisions of Section 368(a) of the Internal Revenue Code of 1986, as amended (the Code). However, we did not obtain any tax opinion and there can be no assurance that our intent that the Share Exchange qualify as a reorganization under the provisions of Section 368(a) of the Code is correct. Cayman Company is considered the acquirer for accounting and financial reporting purposes. The assets and liabilities of Cayman Company have been brought forward at their book value and no goodwill has been recognized. As a result of the acquisition of all the issued and outstanding shares of Cayman Company, the Company have now assumed Cayman Companys business operations as its own. The Share Exchange was accounted as a business combination under common control, in which all of the combining entities or businesses are ultimately controlled by the same party or parties, both before and after the business combination, and that control is not transitory. The business combination under common control of accounting is based on the historical consolidated financial statements of Cang Bao and Cayman Company. In accordance with ASC 805-50-45-5, for transactions between entities under common control, financial statements and financial information presented for prior periods have been retroactively adjusted to furnish comparative information. The financial statements are presented retrospectively, as though the Share Exchange Agreement between Cang Bao and Cayman Company occurred at the beginning of the first period presented. Zhi Yuan Limited (Zhi Yuan) was incorporated on April 15, 2019 under the laws of the Cayman Islands as a holding company. On May 22, 2019, ZhiYuan incorporated a wholly owned subsidiary Cang Yun (Hong Kong) Limited (Cang Yun HK) in Hong Kong. On July 30, 2019, Cang Yun HK incorporated a wholly foreign owned enterprise (WFOE) Shanghai Cangyun Management Consulting Co., Ltd. (Shanghai Cangyun) in Shanghai, China. On August 8, 2019, Shanghai Cangyun entered into a series of Variable Interest Entity (VIE) agreements with the owners of Hainan Cangbao Tianxia Cultural Relic Co., Ltd. (Hainan Cangbao) and Cangbao Tianxia (Shanghai) Cultural Relic Co., Ltd. (Shanghai Cangbao). Pursuant to the VIE agreements, Hainan Cangbao and Shanghai Cangbao became Shanghai Cangyuns contractually controlled affiliate. The purpose and effect of the VIE Agreements is to provide Shanghai Cangyun with all management control and net profits earned by Hainan Cangbao and Shanghai Cangbao. Hainan Cangbao was incorporated on May 30, 2018 and Shanghai Cangbao was incorporated on June 28, 2019. The entities operate an online and offline cultural exchange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Upon executing a series of VIE agreements, Hainan Cangbao and Shanghai Cangbao are considered Variable Interest entities (VIE) and Shanghai Cangbao is the primary beneficiary. Accordingly, Hainan Cangbao and Shanghai Cangbao are consolidated under the guidance of FASB Accounting Standards Codification (ASC) 810, Consolidation. Cang Bao Tian Xia International Art Trade Center, Inc. and its consolidated subsidiaries and VIE are collectively referred to herein as the Company unless specific reference is made to an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of America (U.S. GAAP). This basis of accounting differs in certain material respects from that used for the preparation of the books of Hainan Cangbao and Shanghai Cangbao,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Hainan Cangbao and Shanghai Cangbao to present them in conformity with U.S. GAAP. Principals of Consolidation The consolidated financial statements include the accounts of the Company, its wholly and majority owned subsidiaries, and consolidated VIE and its subsidiaries for which the Company is the primary beneficiary. All transactions and balances among the Company, its subsidiaries and consolidated VIE have been eliminated upon consolidation. The accompanying consolidated financial statements of Cang Bao Tian Xia International Art Trade Center, Inc. reflect the activities of the following entities: Name Background Ownership Cang Bao Tian Xia International Art Trade Center, Inc.(Cang Bao) · A holding company · A Nevada company Zhi Yuan Limited (Zhi Yuan) · A Cayman Island company · Incorporated on April 15, 2019 100% owned by Cang Bao Cang Yun (Hong Kong) Limited (Cang Yun HK) · A Hong Kong company · Incorporated on May 22, 2019 · A holding company 100% owned by Zhi Yuan Shanghai Cangyun Management Consulting Co., Ltd. (Shanghai Cangyun) · A PRC company and deemed a wholly foreign owned enterprise · Incorporated on July 30, 2019 · Subscribed capital of $10,000 · A holding company 100% owned by Cang Yun HK Hainan Cangbao Tianxia Cultural Relic Co., Ltd. (Hainan Cangbao) · A PRC limited liability company · Incorporated on May 30, 2018 · Subscribed capital of $1,454,491 (RMB 10,000,000) · Operate online and offline cultural exchange service platform VIE of Shanghai Cangyun WFOE Cangbao Tianxia (Shanghai) Cultural Relic Co., Ltd. (Shanghai Cangbao) · A PRC limited liability company · Incorporated on May 30, 2018 · Subscribed capital of $4,799,821 (RMB 33,000,000) · Operate online and offline cultural exchange service platform VIE of Shanghai Cangyun WFO VIE Agreements with Shanghai Cangyun Under the laws and regulations of the PRC, foreign persons and foreign companies are restricted from investing directly in certain businesses within the PRC. As such, Hainan Cangbao and Shanghai Cangbao are controlled through VIE Arrangements in lieu of direct equity ownership. Such VIE arrangements consist of a series of four agreements (collectively, the VIE Arrangements), which were signed on August 8, 2019. The significant terms of the VIE Arrangements are as follows: Exclusive Management Consultation Service Agreement Pursuant to the Exclusive Management Consultation Service Agreement between Management Consulting and Hainan Cangbao Tianxia Cultural Relic Co., Ltd. and Cangbao Tianxia (Shanghai) Cultural Relic Co. (the Target Companies or VIEs), dated August 8, 2019, Management Consulting has the exclusive right to provide consultation and services to the Target Companies in the areas of funding, human resources, technology and intellectual property rights. For such services, the Target Companies have agreed to pay service fees in the amount of 100% of their net income and also have the obligation to absorb 100% of their own losses. Management Consulting exclusively owns any intellectual property rights arising from the performance of this Management Consultation Service Agreement. The Management Consultation Service Agreement terminates at the same time as the Equity Pledge Agreement, described in the next paragraph. Equity Pledge Agreement Pursuant to those Equity Pledge Agreement dated August 8, 2019, among Management Consulting, the Target Companies, the Target Companies shareholders, who are our CEO Mr. Zhou, Yaqin Fu (the wife of Liang Tan, a director of the Company), and Wei Wang (collectively, the Pledgors), each of three persons pledged all of their equity interests in the Target Companies to Management Consulting to guarantee the Target Companies performance of relevant obligations and indebtedness under the Management Consultation Service Agreement and the other control agreements (collectively, the Control Agreements). If the Pledgors breach their obligations under the Control Agreements, Management Consulting, as pledgee, will be entitled to certain rights, including the right to dispose of the pledged equity interests in order to recover the damages associated with such breaches. The Pledgors obligations shall be continuously valid until all of the Pledgors are no longer shareholders of the Target Companies, or until the satisfaction of all of the Pledgors obligations under the Control Agreements. Call Option Agreement Pursuant to the Call Option Agreement among Management Consulting, the Target Companies and the Pledgors, dated August 8, 2019, Management Consulting has the exclusive right to require that the Pledgors fulfill and complete all approval and registration procedures required under PRC laws for Management Consulting to purchase, or designate one or more persons to purchase, such shareholders equity interests in the Target Companies , in one or multiple transactions, at any time or from time to time, at Management Consultings sole and absolute discretion. The purchase price shall be the lowest price allowed by PRC laws. The Equity Option Agreements shall remain effective until all the equity interests in the Target Companies owned by the Pledgors have been legally transferred to Management Consulting or its designee(s). Proxy Agreement Pursuant to the Proxy Agreement among Management Consulting, the Pledgors and the Target Companies, dated August 8, 2019, the Pledgors irrevocably appointed Management Consulting or Management Consultings designee to exercise all of their rights as a shareholder of the Target Companies, including but not limited to the power to exercise all such shareholders voting rights with respect to all matters to be discussed and voted in shareholder meetings of the Target Companies. The Proxy Agreement remains effective until all equity interests in the Target Companies owned by the Pledgors have been legally transferred to Management Consulting or its designee(s). Based on the foregoing VIE Arrangements, Shanghai Cangyun deemed to have effective control over Hainan Cangbao and Shanghai Cangbao, which enables Shanghai Cangyun to receive all of their expected residual returns and absorb the expected losses of the VIE, and Shanghai Cangyun is deemed the primary beneficiary of Hainan Cangbao and Shanghai Cangbao. The reorganization through VIE above are accounted as a transaction of entities under common control for accounting purposes where the shareholder of Hainan Cangbao and Shanghai Cangbao are the controlling shareholder of Cang Bao before and after the reorganization. Accordingly, the accompanying consolidated financial statements have been prepared as if the current corporate structure had been in existence throughout the periods presented. The significant carrying amount and classification of the assets and liabilities of VIEs as of September 30, 2020 and June 30, 2020 as follows: September 30, June 30, 2020 2020 ASSETS Current assets Cash and cash equivalents $ 724,219 2,715,689 Account receivable - related parties 29,453  Inventory 223,771 225,634 Advance to suppliers 4,249,025 2,495,337 Advance to suppliers - related parties 43,296 69,355 Due from related party 19,765 41,502 Prepayment and other current assets, net 30,375 42,840 Total current assets of VIEs 5,314,805 5,590,358 Non-current assets Property, plant and equipment, net 10,775 11,706 Intangible assets 312,238 322,556 Operating lease right of use asset, net 562,508 638,024 Total non-current assets of VIEs 885,521 972,286 Total Assets of VIEs $ 6,200,325 6,562,644 LIABILITIES AND SHAREHOLDERS' EQUITY Current liabilities Accounts payable and accrued expense $ 4,993,095 5,694,519 Advance from customers 5,657,960 3,857,871 Operating lease liabilities - current 532,010 585,832 Total current liabilities of VIEs 11,183,065 10,138,221 Non-current liabilities Operating lease liabilities - noncurrent 245,344 235,811 Total liabilities of VIEs $ 11,428,409 $ 10,374,032 Foreign Currency Translation The accompanying consolidated financial statements are presented in United States dollar ($), which is the reporting currency of the Company. The functional currency of Cang Bao, Cayman Company and Hongkong Company is United States dollar. The functional currency of the Companys subsidiaries and VIEs located in the PRC is Renminbi (RMB). For the entit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Inventories Inventories, mainly consisting of stock items prepared as gifts for the member customer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as gifts in the ordinary course of business less the estimated costs of completion of the service and the estimated costs necessary to delivering the service. The valuation of inventory requires the Company to estimate excess and slow-moving inventories. The Company evaluates the recoverability of the inventory based on expected demand and market conditions of art trading service.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roperty and Equipment 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Depreciation is computed using the straight-line method over the estimated useful lives of the assets. Electronic equipment 3-5 years Furniture and Fixture 5 years Motor vehicles 4years- Computer software 5 years Leasehold improvements 5 years 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the balance sheet date, the estimated fair values of the financial instruments approximated their fair values due to the short-term nature of these instruments. The Company evaluates the hierarchy disclosures each year to determine which category an asset or liability falls within the hierarchy.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and prepayments, less any lease incentiv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The Company operates an online and offline cultural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The service includes trading facilitation, appraisal of treasures, consignment of artworks, storage of artworks and all-in-one advertising service, etc. The Company derives its revenues from (1) platform membership service fee for member customers and (2) trading commission income, and (3) sales of all-in-one demonstration machine. Membership service income The Company recognizes membership fee revenue as the performance obligations are satisfied over time, usually, recognized on an average over the life of membership. The general contract terms of membership service include timeframe of the service, pricing and payment terms, rights and obligations of parties, performance test criteria, and liability for breach of contract. Payments received in advance from customers are recorded as advance from customers in the consolidated balance sheets. Advance from customers is recognized as revenue over the passage of time. Such advance payment received are non-refundable. The cost of revenue consists primarily of platform maintenance expenses which are directly attributable to the membership fee revenue, including but not limited service charge for cloud computing, items prepared as gifts for the member, Artwork Trading Service commission income Artwork trading service commission income includes commission from artwork price guarantee service, and artwork ownership transfer facilitate service through the online platform. The Company charges both the buyer and the seller a commission based on the artwork trading amount. The revenue is derived from contracts with customers, which primarily include payment terms, rights and obligations of parties, acceptance criteria, and liability for breach of contract. The Companys sales arrangements do not contain variable consideration. The Company recognizes revenue at a point in time based on managements evaluation of when performance obligations under the terms of a contract with the customer are satisfied and the related artworks transactions has been successfully completed. Sales of multi-functional demonstration machine The Company recognizes revenue when the transaction price is allocated to the performance obligations identified in the contracts or agreements with customer upon the delivery of multi-functional demonstration machine has completed. The Company did not recognize any trading commission income or demonstration machine sales revenue for the three months ended September 30, 2020 and 2019. Advertising Expenses Advertising costs, mainly including promotion expense for the APP launching, are expensed as incurred and the total amounts charged to selling and marketing expenses in the consolidated statements of income and comprehensive income were $625,986 and $602,652 for the three months ended September 30, 2020 and 2019, respectively. New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s of ASU 2018-13 on its consolidated financial statements. In February 2016 the FASB issued ASU 2016-02, Leases (Topic 842).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January 1, 2019. Early adoption is permitted. This standard is required to be adopted using a modified retrospective approach.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each with no effect to opening balance of retained earning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0</t>
        </is>
      </c>
    </row>
    <row r="3">
      <c r="A3" s="3" t="inlineStr">
        <is>
          <t>Going Concern</t>
        </is>
      </c>
    </row>
    <row r="4">
      <c r="A4" s="4" t="inlineStr">
        <is>
          <t>GOING CONCERN</t>
        </is>
      </c>
      <c r="B4" s="4" t="inlineStr">
        <is>
          <t>NOTE 3  GOING CONCERN The Companys financial statements as of September 30, 2020,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The Company has accumulated net loss of $25,784,467 as of September 30, 202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1:47:29Z</dcterms:created>
  <dcterms:modified xmlns:dcterms="http://purl.org/dc/terms/" xmlns:xsi="http://www.w3.org/2001/XMLSchema-instance" xsi:type="dcterms:W3CDTF">2020-11-16T11:47:29Z</dcterms:modified>
</cp:coreProperties>
</file>